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s o" sheetId="2" r:id="rId2"/>
    <s:sheet name="Condensed Combined Statements 3" sheetId="3" r:id="rId3"/>
    <s:sheet name="Condensed Combined Statements 4" sheetId="4" r:id="rId4"/>
    <s:sheet name="Condensed Combined Balance Shee" sheetId="5" r:id="rId5"/>
    <s:sheet name="Description of the Business" sheetId="6" r:id="rId6"/>
    <s:sheet name="Summary of Significant Accounti" sheetId="7" r:id="rId7"/>
    <s:sheet name="Transactions with YUM" sheetId="8" r:id="rId8"/>
    <s:sheet name="Items Affecting Comparability o" sheetId="9" r:id="rId9"/>
    <s:sheet name="Other Income, Net" sheetId="10" r:id="rId10"/>
    <s:sheet name="Supplemental Balance Sheet Info" sheetId="11" r:id="rId11"/>
    <s:sheet name="Fair Value Measurements" sheetId="12" r:id="rId12"/>
    <s:sheet name="Income Taxes" sheetId="13" r:id="rId13"/>
    <s:sheet name="Reportable Operating Segments" sheetId="14" r:id="rId14"/>
    <s:sheet name="Contingencies" sheetId="15" r:id="rId15"/>
    <s:sheet name="Subsequent Events" sheetId="16" r:id="rId16"/>
    <s:sheet name="Summary of Significant Accoun17" sheetId="17" r:id="rId17"/>
    <s:sheet name="Transactions with Parent (Table" sheetId="18" r:id="rId18"/>
    <s:sheet name="Items Affecting Comparability19" sheetId="19" r:id="rId19"/>
    <s:sheet name="Other Income, Net (Tables)" sheetId="20" r:id="rId20"/>
    <s:sheet name="Supplemental Balance Sheet In21" sheetId="21" r:id="rId21"/>
    <s:sheet name="Income Taxes (Tables)" sheetId="22" r:id="rId22"/>
    <s:sheet name="Reportable Operating Segments (" sheetId="23" r:id="rId23"/>
    <s:sheet name="Description of the Business (De" sheetId="24" r:id="rId24"/>
    <s:sheet name="Summary of Significant Accoun25" sheetId="25" r:id="rId25"/>
    <s:sheet name="Transactions With YUM (Details)" sheetId="26" r:id="rId26"/>
    <s:sheet name="Transactions With YUM (Details " sheetId="27" r:id="rId27"/>
    <s:sheet name="Items Affecting Comparability28" sheetId="28" r:id="rId28"/>
    <s:sheet name="Items Affecting Comparability29" sheetId="29" r:id="rId29"/>
    <s:sheet name="Other Income, Net (Details)" sheetId="30" r:id="rId30"/>
    <s:sheet name="Supplemental Balance Sheet In31" sheetId="31" r:id="rId31"/>
    <s:sheet name="Supplemental Balance Sheet In32" sheetId="32" r:id="rId32"/>
    <s:sheet name="Supplemental Balance Sheet In33" sheetId="33" r:id="rId33"/>
    <s:sheet name="Fair Value Measurements (Detail" sheetId="34" r:id="rId34"/>
    <s:sheet name="Income Taxes (Details)" sheetId="35" r:id="rId35"/>
    <s:sheet name="Reportable Operating Segments36" sheetId="36" r:id="rId36"/>
    <s:sheet name="Reportable Operating Segments37" sheetId="37" r:id="rId37"/>
    <s:sheet name="Contingencies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58">
  <si>
    <t>Document and Entity Information - shares</t>
  </si>
  <si>
    <t>8 Months Ended</t>
  </si>
  <si>
    <t>Aug. 31, 2016</t>
  </si>
  <si>
    <t>Nov. 14, 2016</t>
  </si>
  <si>
    <t>Document And Entity Information [Abstract]</t>
  </si>
  <si>
    <t>Entity Registrant Name</t>
  </si>
  <si>
    <t>Yum China Holdings, Inc.</t>
  </si>
  <si>
    <t>Entity Central Index Key</t>
  </si>
  <si>
    <t>Current Fiscal Year End Date</t>
  </si>
  <si>
    <t>--12-31</t>
  </si>
  <si>
    <t>Entity Filer Category</t>
  </si>
  <si>
    <t>Non-accelerated Filer</t>
  </si>
  <si>
    <t>Document Fiscal Year Focus</t>
  </si>
  <si>
    <t>Document Fiscal Period Focus</t>
  </si>
  <si>
    <t>Q3</t>
  </si>
  <si>
    <t>Document Type</t>
  </si>
  <si>
    <t>10-Q</t>
  </si>
  <si>
    <t>Trading Symbol</t>
  </si>
  <si>
    <t>YUMC</t>
  </si>
  <si>
    <t>Amendment Flag</t>
  </si>
  <si>
    <t>false</t>
  </si>
  <si>
    <t>Document Period End Date</t>
  </si>
  <si>
    <t>Aug. 31,
		2016</t>
  </si>
  <si>
    <t>Entity Common Stock Shares Outstanding</t>
  </si>
  <si>
    <t>Condensed Combined Statements of Income - USD ($) $ in Millions</t>
  </si>
  <si>
    <t>3 Months Ended</t>
  </si>
  <si>
    <t>Aug. 31, 2015</t>
  </si>
  <si>
    <t>Revenues</t>
  </si>
  <si>
    <t>Company sales</t>
  </si>
  <si>
    <t>Franchise fees and income</t>
  </si>
  <si>
    <t>Total revenues</t>
  </si>
  <si>
    <t>Costs and Expenses, Net</t>
  </si>
  <si>
    <t>Food and paper</t>
  </si>
  <si>
    <t>Payroll and employee benefits</t>
  </si>
  <si>
    <t>Occupancy and other operating expenses</t>
  </si>
  <si>
    <t>Company restaurant expenses</t>
  </si>
  <si>
    <t>General and administrative expenses</t>
  </si>
  <si>
    <t>Franchise expenses</t>
  </si>
  <si>
    <t>Closures and impairment expenses, net</t>
  </si>
  <si>
    <t>Refranchising gain, net</t>
  </si>
  <si>
    <t>Other income, net</t>
  </si>
  <si>
    <t>Total costs and expenses, net</t>
  </si>
  <si>
    <t>Operating Profit</t>
  </si>
  <si>
    <t>Interest income, net</t>
  </si>
  <si>
    <t>[1]</t>
  </si>
  <si>
    <t>Income Before Income Taxes</t>
  </si>
  <si>
    <t>Income tax provision</t>
  </si>
  <si>
    <t>Net income – including noncontrolling interests</t>
  </si>
  <si>
    <t>Net income – noncontrolling interests</t>
  </si>
  <si>
    <t>Net Income – Yum China Holdings, Inc.</t>
  </si>
  <si>
    <t>Amounts have not been allocated to any segment for performance reporting purposes.</t>
  </si>
  <si>
    <t>Condensed Combined Statements of Comprehensive Income - USD ($) $ in Millions</t>
  </si>
  <si>
    <t>Statement Of Income And Comprehensive Income [Abstract]</t>
  </si>
  <si>
    <t>Net income - including noncontrolling interests</t>
  </si>
  <si>
    <t>Other comprehensive loss, net of tax:</t>
  </si>
  <si>
    <t>Foreign currency losses arising during the period</t>
  </si>
  <si>
    <t>Comprehensive Income - including noncontrolling interests</t>
  </si>
  <si>
    <t>Comprehensive Income - noncontrolling interests</t>
  </si>
  <si>
    <t>Comprehensive Income - Yum China Holdings, Inc.</t>
  </si>
  <si>
    <t>Condensed Combined Statements of Cash Flows - USD ($) $ in Millions</t>
  </si>
  <si>
    <t>Cash Flows – Operating Activities</t>
  </si>
  <si>
    <t>Depreciation and amortization</t>
  </si>
  <si>
    <t>Refranchising gain</t>
  </si>
  <si>
    <t>Deferred income taxes</t>
  </si>
  <si>
    <t>Equity income from investments in unconsolidated affiliates</t>
  </si>
  <si>
    <t>Distributions of income received from unconsolidated affiliates</t>
  </si>
  <si>
    <t>Excess tax benefits from share-based compensation</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Proceeds from disposal of aircraft</t>
  </si>
  <si>
    <t>Net Cash Used in Investing Activities</t>
  </si>
  <si>
    <t>Cash Flows – Financing Activities</t>
  </si>
  <si>
    <t>Net transfers to Parent</t>
  </si>
  <si>
    <t>Payment of capital lease obligation</t>
  </si>
  <si>
    <t>Net Cash Used in Financing Activities</t>
  </si>
  <si>
    <t>Effect of Exchange Rates on Cash and Cash Equivalents</t>
  </si>
  <si>
    <t>Net Increase in Cash and Cash Equivalents</t>
  </si>
  <si>
    <t>Cash and Cash Equivalents - Beginning of Period</t>
  </si>
  <si>
    <t>Cash and Cash Equivalents - End of Period</t>
  </si>
  <si>
    <t>Condensed Combin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 and deferred credits</t>
  </si>
  <si>
    <t>Total Liabilities</t>
  </si>
  <si>
    <t>Redeemable Noncontrolling Interest</t>
  </si>
  <si>
    <t>Equity</t>
  </si>
  <si>
    <t>Parent Company investment</t>
  </si>
  <si>
    <t>Accumulated other comprehensive income</t>
  </si>
  <si>
    <t>Total Equity – Yum China Holdings, Inc.</t>
  </si>
  <si>
    <t>Noncontrolling interests</t>
  </si>
  <si>
    <t>Total Equity</t>
  </si>
  <si>
    <t>Total Liabilities, Redeemable Noncontrolling Interest and Equity</t>
  </si>
  <si>
    <t>Description of the Business</t>
  </si>
  <si>
    <t>Organization Consolidation And Presentation Of Financial Statements [Abstract]</t>
  </si>
  <si>
    <t>Note 1 – Description of the Business Yum China Holdings, Inc. (the “Company”) owns, franchises or has ownership in entities that own and operate restaurants under the KFC, Pizza Hut Casual Dining, Pizza Hut Home Service, East Dawning and Little Sheep concepts (collectively, the “Concepts”). The Company was incorporated in Delaware on April 1, 2016. The Company separated from Yum! Brands, Inc. (“YUM” or the “Parent”) on October 31, 2016, becoming an independent publicly traded company as a result of a pro rata distribution to shareholders of YUM. YUM’s Board of Directors approved the distribution of its shares of the Company on September 23, 2016 and the Company’s Registration Statement was declared effective by the U.S. Securities and Exchange Commission (“SEC”) on October 7, 2016. On October 31, 2016, YUM’s shareholders of record as of October 19, 2016 received one share of the Company’s common stock for every one share of YUM’s common stock held as of the record date. The Company began trading “regular way” under the ticker symbol “YUMC” on the New York Stock Exchange on November 1, 2016. References to the Company throughout these Condensed Combined Financial Statements are made using the first person notations of “we,” “us” or “our.” In connection with the separation of the Company from YUM, Yum! Restaurants Asia Pte. Ltd., a wholly-owned indirect subsidiary of YUM, and Yum Restaurants Consulting (Shanghai) Company Limited (“YCCL”), a wholly-owned indirect subsidiary of the Company,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Casual Dining and Pizza Hut Home Services brands and their related marks and other intellectual property rights for restaurant services in the People’s Republic of China (the “PRC” or “China”). In addition, subject to certain agreed-upon milestones, the Company has an exclusive license under the master license agreement to operate and develop Taco Bell restaurants and use the related marks in the PRC. In exchange, we pay a license fee to YUM equal to 3% of net sales from both our Company and franchise restaurants. We own the East Dawning and Little Sheep intellectual property and pay no license fee related to these concepts. The operations of each Concept represent an operating segment of the Company within these Condensed Combined Financial Statements. We have two reportable segments: KFC and Pizza Hut Casual Dining. Our remaining operating segments, including the operations of Pizza Hut Home Service, East Dawning and Little Sheep, are combined and referred to as All Other Segments, as those operating segments are insignificant both individually and in the aggregate.</t>
  </si>
  <si>
    <t>Summary of Significant Accounting Policies</t>
  </si>
  <si>
    <t>Accounting Policies [Abstract]</t>
  </si>
  <si>
    <t>Note 2 – Summary of Significant Accounting Policies Basis of Presentation These accompanying Condensed Combined Financial Statements have been prepared on a standalone basis and are derived from YUM’s Condensed Consolidated Financial Statements and underlying accounting records as if the Company had been a part of YUM for all periods presented. The unaudited Condensed Combined Financial Statements reflect the Company’s financial position, results of operations and cash flows as the business was operated as part of YUM prior to the distribution, in conformity with Generally Accepted Accounting Principles in the United States (“GAAP”).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that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all periods presented. However, the allocations may not be indicative of the actual expense that would have been incurred had the Company operated as an independent, publicly traded company for the periods presented. See Note 3 for further discussion. We have prepared the unaudited Condensed Combined Financial Statements in accordance with the rules and regulations of the SEC for interim financial information. Accordingly, they do not include all of the information and footnotes required by GAAP for complete financial statements. These statements should be read in conjunction with the Combined Financial Statements and notes thereto included in the Company’s Information Statement filed as Exhibit 99.1 to the Company’s Registration Statement on Form 10 as filed with the SEC, which became effective on October 7, 2016 (the “Information Statement”). Our preparation of the accompanying Condensed Combined Financial Statements in conformity with GAAP requires us to make estimates and assumptions that affect reported amounts of assets and liabilities, disclosure of contingent assets and liabilities at the date of the Condensed Combined Financial Statements, and the reported amounts of revenues and expenses during the reporting period. Actual results could differ from these estimates. Transactions between the Company and YUM that were not cash settled were considered to be effectively settled at the time the transactions were recorded. The accompanying Condensed Combined Financial Statements include all normal and recurring adjustments considered necessary to present fairly, when read in conjunction with the Combined Financial Statements and notes thereto included in the Information Statement, our financial position as of August 31, 2016, and the results of our operations and comprehensive income for the quarters and years to date ended August 31, 2016 and August 31, 2015, and cash flows for the years to date ended August 31, 2016 and August 31, 2015. Our results of operations, comprehensive income and cash flows for these interim periods are not necessarily indicative of the results to be expected for the full year. Our fiscal year ends on December 31. The Company operates on a fiscal monthly calendar, with two months in the first quarter, three months in the second and third quarters and four months in the fourth quarter. PRC Value-Added Tax On January 1, 2012, the Chinese State Council officially launched a pilot value-added tax (“VAT”) reform program, applicable to businesses in selected industries, whereby entities in these industries would pay VAT instead of business tax (“BT”). Since January 1, 2012, the Chinese government has gradually expanded the scope of the VAT reform to cover most service sectors. Effective as of May 1, 2016, the Chinese government completed the last step in its extensive BT to VAT reform by extending the pilot program nationwide to all remaining sectors still subject to BT. The Company has been subject to VAT within the normal course of its restaurant business nationwide since May 1, 2016. Entities that are VAT general taxpayers are permitted to offset qualified input VAT paid to suppliers against their revenue output VAT liabilities upon receipt of appropriate supplier VAT invoices on an entity by entity basis. When the output VAT exceeds the input VAT, the difference is remitted to tax authorities, usually on a monthly basis; whereas when the input VAT exceeds the output VAT, the difference is treated as an input VAT credit asset which can be carried forward indefinitely to offset future net VAT payables. VAT related to purchases and sales which have not been settled at the balance sheet date is disclosed separately as an asset and liability, respectively, in the Condensed Combined Balance Sheets. At each balance sheet date, the Company reviews the outstanding balance of any input VAT credit asset for recoverability. As of August 31, 2016, an input VAT credit asset of $36 million and payable of $3 million were recorded in Other assets and Accounts</t>
  </si>
  <si>
    <t>Transactions with YUM</t>
  </si>
  <si>
    <t>Related Party Transactions [Abstract]</t>
  </si>
  <si>
    <t xml:space="preserve">Note 3 – Transactions with YUM Allocation of Corporate Expenses YUM has historically performed centralized corporate functions on our behalf. Accordingly, certain YUM costs have been allocated to the Company and reflected as expenses in these Condensed Combined Financial Statements. Management considers the allocation methodologies used to be reasonable and appropriate reflections of the historical YUM expenses attributable to the Company. The expenses reflected in the Condensed Combined Financial Statements may not be indicative of the actual expenses that would have been incurred during the periods presented if we had operated as a separate, standalone entity. Corporate expense allocations primarily relate to centralized corporate functions, including finance, accounting, treasury, tax, legal, internal audit and risk management functions. In addition, corporate expense allocations include, among other costs, IT maintenance, professional fees for legal services and expenses related to litigation, investigations, or similar matters. Corporate allocations of $3 million and $4 million were allocated to the Company during each of the quarters ended August 31, 2016 and August 31, 2015, respectively, while $9 million and $10 million were allocated to the Company during each of the years to date ended August 31, 2016 and August 31, 2015, respectively, and have been included in General and administrative (“G&amp;A”) expenses in the Condensed Combined Statements of Income. All of the corporate allocations of costs are deemed to have been incurred and settled through Parent Company investment in the Condensed Combined Balance Sheet in the period which the costs were recorded. License Fee The Condensed Combined Statements of Income include a fee that was historically paid to YUM comprised of initial fees and continuing fees equal to 3% of our Company and franchise sales. License fees due to YUM for our Company-owned stores are included within restaurant margin in Occupancy and other operating expenses in the Condensed Combined Statements of Income. License fees due to YUM on franchise sales are included in Franchise expenses. Total license fees paid during the quarters and years to date ended August 31, 2016 and August 31, 2015, respectively, are reflected in the table below:
Quarter ended
Year to date
2016
2015
2016
2015
Initial fees - Company
$
3
$
3
$
7
$
9
Initial fees - Franchise
—
—
1
1
Continuing Fees - Company
53
59
135
142
Continuing Fees - Franchise
13
13
35
33
Total
$
69
$
75
$
178
$
185
Cash Management and Treasury The Company funds its operations through cash generated from the operation of its Company-owned stores, franchise operations and dividend payments from its unconsolidated affiliates. Excess cash has historically been repatriated to YUM through intercompany loans or dividends. Transfers of cash both to and from YUM are included within Parent Company investment in the Condensed Combined Balance Sheets. YUM has issued debt for general corporate purposes but in no case has any such debt been guaranteed or assumed by the Company or otherwise secured by the assets of the Company. As YUM’s debt and related interest is not directly attributable to the Company, no such amounts have been allocated to these Condensed Combined Financial Statements. </t>
  </si>
  <si>
    <t>Items Affecting Comparability of Net Income and Cash Flows</t>
  </si>
  <si>
    <t>Items Affecting Comparability Of Net Income And Cash Flows [Abstract]</t>
  </si>
  <si>
    <t>Comparability of Prior Year Financial Data</t>
  </si>
  <si>
    <t>Note 4 – Items Affecting Comparability of Net Income and Cash Flows Refranchising Gain, net The Refranchising gain, net by reportable segment and All Other Segments is presented below. We do not allocate such gains and losses to our segments for performance reporting purposes.
Quarter ended
Year to date
2016
2015
2016
2015
KFC
$
4
$
3
$
8
$
5
Pizza Hut Casual Dining
—
—
—
1
All Other Segments
—
—
—
1
Total Company
$
4
$
3
$
8
$
7
Store Closure and Impairment Activity Store closure income (costs) and Store impairment charges by reportable segment and All Other Segments are presented below:
Quarter ended
Year to date
2016
2016
Total Company
KFC
Pizza Hut Casual Dining
All Other Segments
Total Company
KFC
Pizza Hut Casual Dining
All Other Segments
Store closure income (a)
$
1
$
1
$
—
$
—
$
7
$
5
$
1
$
1
Store impairment charges
(6
)
(5
)
—
(1
)
(43
)
(30
)
(11
)
(2
)
Closure and impairment expenses
$
(5
)
$
(4
)
$
—
$
(1
)
$
(36
)
$
(25
)
$
(10
)
$
(1
)
Quarter ended
Year to date
2015
2015
Total Company
KFC
Pizza Hut Casual Dining
All Other Segments
Total Company
KFC
Pizza Hut Casual Dining
All Other Segments
Store closure income (costs) (a)
$
2
$
2
$
1
$
(1
)
$
5
$
6
$
2
$
(3
)
Store impairment charges
(5
)
(4
)
(1
)
—
(27
)
(23
)
(3
)
(1
)
Closure and impairment expenses
$
(3
)
$
(2
)
$
—
$
(1
)
$
(22
)
$
(17
)
$
(1
)
$
(4
)
(a)
Store closure income (costs)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August 31, 2016 or December 31, 2015.</t>
  </si>
  <si>
    <t>Other Income, Net</t>
  </si>
  <si>
    <t>Other Income And Expenses [Abstract]</t>
  </si>
  <si>
    <t>Note 5 – Other Income, net
Quarter ended
Year to date
2016
2015
2016
2015
Equity income from investments in unconsolidated affiliates
$
18
$
15
$
44
$
31
Foreign exchange net loss and other
(1
)
(2
)
—
(4
)
Other income, net
$
17
$
13
$
44
$
27</t>
  </si>
  <si>
    <t>Supplemental Balance Sheet Information</t>
  </si>
  <si>
    <t>Supplemental Balance Sheet Information Disclosure [Abstract]</t>
  </si>
  <si>
    <t>Note 6 – Supplemental Balance Sheet Information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receivable on our Condensed Combined Balance Sheets.
Accounts Receivable, net
8/31/2016
12/31/2015
Accounts receivable, gross
$
112
$
78
Allowance for doubtful accounts
(2
)
(2
)
Accounts receivable, net
$
110
$
76
Prepaid Expenses and Other Current Assets
8/31/2016
12/31/2015
Assets held for sale (a)
$
—
$
18
Prepaid rent
38
53
Other prepaid expenses and current assets
42
38
Prepaid expenses and other current assets
$
80
$
109
(a)
Reflects the carrying value of a corporate aircraft.
Property, Plant and Equipment
8/31/2016
12/31/2015
Buildings and improvements
$
2,161
$
2,231
Capital leases, primarily buildings
31
35
Machinery and equipment
1,110
1,171
Property, plant and equipment, gross
3,302
3,437
Accumulated depreciation and amortization
(1,595
)
(1,596
)
Property, plant and equipment, net
$
1,707
$
1,841
Accounts Payable and Other Current Liabilities
8/31/2016
12/31/2015
Accounts payable
$
521
$
438
Accrued capital expenditures
123
153
Accrued compensation and benefits
193
180
Other current liabilities
182
155
Accounts payable and other current liabilities
$
1,019
$
926
Other Liabilities and Deferred Credits
8/31/2016
12/31/2015
Deferred escalating minimum rent
$
160
$
162
Other noncurrent liabilities and deferred credits
72
72
Other liabilities and deferred credits
$
232
$
234
Noncontrolling Interests Noncontrolling interests represent the ownership interests of minority shareholders of the entities that operate KFC restaurants in Beijing and Shanghai, China. At December 31, 2015, the redeemable noncontrolling interest comprised the 7% ownership interest in Little Sheep held by the Little Sheep founding shareholders, and was classified outside of permanent equity on our Combined Balance Sheets due to redemption rights held by the founding Little Sheep shareholders. During the quarter ended May 31, 2016, the Little Sheep founding shareholders sold their remaining 7% Little Sheep ownership interest to the Company pursuant to their redemption rights. The difference between the purchase price of less than $1 million, which was determined using a non-fair value based formula pursuant to the agreement governing the redemption rights, and the carrying value of their redeemable noncontrolling interest was recorded as an $8 million loss attributable to noncontrolling interests during the quarter ended May 31, 2016. Consistent with our 2012 gain on the acquisition of Little Sheep and subsequent impairments of Little Sheep goodwill and intangibles in 2013 and 2014, the loss attributable to noncontrolling interests is not being allocated to any segment operating results. A reconciliation of the beginning and ending carrying amount of the equity attributable to noncontrolling interests is as follows:
Noncontrolling Interests
Redeemable Noncontrolling Interest
Balance at December 31, 2015
$
58
$
6
Net income (loss) – noncontrolling interests
17
1
Noncontrolling interest loss upon redemption
—
(8
)
Dividends declared
(7
)
—
Currency translation adjustments
(2
)
1
Balance at August 31, 2016
$
66
$
—</t>
  </si>
  <si>
    <t>Fair Value Measurements</t>
  </si>
  <si>
    <t>Fair Value Disclosures [Abstract]</t>
  </si>
  <si>
    <t>Note 7 – Fair Value Measurements As of August 31, 2016 the carrying values of cash and cash equivalents, accounts receivable and accounts payable approximated their fair values because of the short-term nature of these instruments. In addition, certain of the Company’s assets, such as property, plant and equipment, goodwill and intangible assets, are measured at fair value on a non-recurring basis if determined to be impaired. During the quarter and year to date ended August 31, 2016, we recorded restaurant-level impairment (Level 3) of $2 million and $35 million, respectively. During the quarter and year to date ended August 31, 2015, we recorded restaurant-level impairment (Level 3) of nil and $12 million, respectively. The remaining net book value of the assets measured at fair value as of August 31, 2016, subsequent to these impairments, was not significant.</t>
  </si>
  <si>
    <t>Income Taxes</t>
  </si>
  <si>
    <t>Income Tax Disclosure [Abstract]</t>
  </si>
  <si>
    <t xml:space="preserve">Note 8 – Income Taxes
Quarter ended
Year to date
2016
2015
2016
2015
Income tax provision
$
87
$
65
$
165
$
130
Effective tax rate
29.8
%
25.2
%
28.0
%
26.5
%
Our effective tax rate is generally lower than the U.S. federal statutory rate of 35% due to the majority of our income being earned in China where the tax rate is lower than the U.S. rate. Our third quarter and year to date effective tax rates were higher than the prior year primarily due to the write-off of deferred tax assets resulting from a change in our decision not to pursue certain deductions and the increased cost of repatriating current year foreign earnings. </t>
  </si>
  <si>
    <t>Reportable Operating Segments</t>
  </si>
  <si>
    <t>Segment Reporting [Abstract]</t>
  </si>
  <si>
    <t>Note 9 – Reportable Operating Segments We have two reportable segments: KFC and Pizza Hut Casual Dining. We also have three non-reportable operating segments, Pizza Hut Home Service, East Dawning and Little Sheep, which are combined and referred to as All Other Segments, as these operating segments are insignificant both individually and in aggregate. The following tables summarize Revenues and Operating Profit for each of our reportable operating segments:
Quarter ended
Year to date
Revenues
2016
2015
2016
2015
KFC
$
1,297
$
1,377
$
3,325
$
3,338
Pizza Hut Casual Dining
511
509
1,253
1,301
All Other Segments
75
83
196
222
Total
$
1,883
$
1,969
$
4,774
$
4,861
Quarter ended
Year to date
Operating Profit
2016
2015
2016
2015
KFC (a)
$
239
$
222
$
539
$
431
Pizza Hut Casual Dining
78
64
130
146
All Other Segments
(2
)
(4
)
(5
)
(7
)
Unallocated and corporate expenses (b)
(35
)
(30
)
(96
)
(94
)
Unallocated Other income (b)
2
—
6
—
Unallocated Refranchising gain (b)
4
3
8
7
Operating Profit
$
286
$
255
$
582
$
483
Interest expense, net (b)
3
2
7
4
Income Before Income Taxes
$
289
$
257
$
589
$
487
(a)
Includes equity income from investments in unconsolidated affiliates of $18 million and $15 million for the quarters ended August 31, 2016 and August 31, 2015, respectively, and equity income from investments in unconsolidated affiliates of $44 million and $31 million for the years to date ended August 31, 2016 and August 31, 2015, respectively.
(b)
Amounts have not been allocated to any segment for performance reporting purposes.</t>
  </si>
  <si>
    <t>Contingencies</t>
  </si>
  <si>
    <t>Commitments And Contingencies Disclosure [Abstract]</t>
  </si>
  <si>
    <t xml:space="preserve">Note 10 – Contingencies Indemnification of China Tax on Indirect Transfers of Assets In February 2015, the Chinese State Administration of Taxation (“SAT”) issued Bulletin 7 on Income arising from Indirect Transfers of Assets by Non-Resident Enterprises. Pursuant to Bulletin 7, an “indirect transfer” of Chinese taxable assets, including equity interests in a Chinese resident enterprise (“Chinese interests”),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has informed us that it believes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thirty trading days after the separation. Such a settlement could be significant and have a material adverse effect on our results of operations and our financial condition. Unconsolidated Affiliates Guarantees From time to time we have guaranteed certain lines of credit and loans of unconsolidated affiliates. As of August 31, 2016, there are no guarantees outstanding for unconsolidated affiliates. Our unconsolidated affiliates had total revenues of approximately $304 million and $787 million for the quarter and year to date ended August 31, 2016, respectively, and assets and debt of approximately $323 million and $13 million, respectively, at August 31, 2016. Legal Proceedings We are subject to lawsuits, administrative proceedings and claims that arise in the ordinary course of our business. These matters typically involve claims from landlords, customers, employees and others related to operational issues common to the restaurant industry. While the resolution of a lawsuit, proceeding or claim may have an impact on our financial results for the period in which it is resolved, we believe that the final disposition of the lawsuits, proceedings and claims in which we are involved as of the date of issuance of this report, either individually or in the aggregate, will not have a material adverse effect on our financial position, results of operations or liquidity. </t>
  </si>
  <si>
    <t>Subsequent Events</t>
  </si>
  <si>
    <t>Subsequent Events [Abstract]</t>
  </si>
  <si>
    <t>Note 11 – Subsequent Events The Company evaluates subsequent events in accordance with ASC Topic 855, Subsequent Events. Investment Agreements With Strategic Investors On September 1, 2016, YUM and the Company entered into investment agreements with each of Pollos Investment L.P., an affiliate of Primavera Capital Group (“Primavera”), and API (Hong Kong) Investment Limited, an affiliate of Zhejiang Ant Small and Micro Financial Services Group Co., Ltd. (“Ant Financial” and, together with Primavera, the “Investors”). Pursuant to the investment agreements, on November 1, 2016, Primavera and Ant Financial invested $410 million and $50 million, respectively, for a collective $460 million investment (the “Investment”) in the Company in exchange for: (i) shares of the Company’s common stock representing in the aggregate 5% of the Company’s common stock issued and outstanding immediately following the separation subject to potential adjustment for a final aggregate ownership between 4.3% and 5.9% in the Company and (ii) two tranches of warrants (the “Warrants”), which will be issued to the Investors approximately 70 days after the separation, exercisable by the Investors for an approximate additional 4% ownership, in the aggregate, of the Company’s common stock issued and outstanding after the separation, taking into account the shares previously issued to the Investors. In connection with and at the closing of the Investment, on November 1, 2016, the Company and the Investors entered into a shareholders agreement, relating to rights and obligations of the Investors as holders of the Company’s common stock and Warrants. Under the terms of the shareholders agreement, after the closing of the Investment, Primavera will be entitled to designate one member of the Company’s board of directors and have the right to designate one non-voting board observer to the Company’s board of directors. In addition, if certain shareholding requirements are met by both Primavera and Ant Financial, Ant Financial will also have the right to designate one non-voting board observer to the Company’s board of directors. If Primavera no longer meets certain shareholding requirements, then three years after such time, Ant Financial will lose its right to designate a board observer (unless such right has been previously terminated pursuant to the terms of the shareholders agreement). Long Term Incentive Plan Effective October 31, 2016, the Company adopted the Yum China Holdings, Inc. Long Term Incentive Plan (the “2016 Plan”). The Company has reserved for issuance under the 2016 Plan of 45,000,000 shares of our common stock. Potential awards to employees and non-employee directors under the 2016 Plan include stock options, incentive options, SARs, restricted stock, stock units, restricted stock units (“RSUs”), performance shares, performance units, and cash incentive awards. We have issued only stock options, SARs and RSUs under the 2016 Plan as of the date of issuance of this report. While awards under the 2016 Plan can have varying vesting provisions and exercise periods, outstanding awards under the 2016 Plan vest in periods ranging from three to five years. Stock options and SARs expire ten years after grant. New Credit Facilities Subsequent to August 31, 2016, the Company determined it would not renew its existing three-year credit facility. In addition, on October 31, 2016, the Company entered into three new revolving credit facilities of RMB700 million, RMB300 million and RMB200 million (approximately $180 million in the aggregate). The credit facilities have terms ranging from 1 to 3 years. Each credit facility bears interest based on the prevailing rate stipulated by the People’s Bank of China and contains financial covenants including, among other things, limitations on certain additional indebtedness and liens, and certain other transactions specified in the respective agreement. Each credit facility contains cross-default provision whereby our failure to make any payment on a principal amount from any credit facility will constitute a default on the respective agreement. Interest on any outstanding borrowings is due at least monthly. No amounts are outstanding under these credit facilities as of the date of issuance of this report.</t>
  </si>
  <si>
    <t>Summary of Significant Accounting Policies (Policies)</t>
  </si>
  <si>
    <t>Basis of Presentation</t>
  </si>
  <si>
    <t>Basis of Presentation These accompanying Condensed Combined Financial Statements have been prepared on a standalone basis and are derived from YUM’s Condensed Consolidated Financial Statements and underlying accounting records as if the Company had been a part of YUM for all periods presented. The unaudited Condensed Combined Financial Statements reflect the Company’s financial position, results of operations and cash flows as the business was operated as part of YUM prior to the distribution, in conformity with Generally Accepted Accounting Principles in the United States (“GAAP”). The Condensed Combined Financial Statements include all revenues, costs, assets and liabilities directly attributable to the Company either through specific identification or allocation. The Condensed Combined Statements of Income include allocations for certain of YUM’s Corporate functions that provided a direct benefit to the Company. These costs have been allocated based on Company system sales relative to YUM’s global system sales. System sales includes the sales results of all restaurants regardless of ownership. All allocated costs have been deemed to have been paid to YUM in the period in which the costs were recorded. The Company considers the cost allocation methodology and results to be reasonable for all periods presented. However, the allocations may not be indicative of the actual expense that would have been incurred had the Company operated as an independent, publicly traded company for the periods presented. See Note 3 for further discussion. We have prepared the unaudited Condensed Combined Financial Statements in accordance with the rules and regulations of the SEC for interim financial information. Accordingly, they do not include all of the information and footnotes required by GAAP for complete financial statements. These statements should be read in conjunction with the Combined Financial Statements and notes thereto included in the Company’s Information Statement filed as Exhibit 99.1 to the Company’s Registration Statement on Form 10 as filed with the SEC, which became effective on October 7, 2016 (the “Information Statement”). Our preparation of the accompanying Condensed Combined Financial Statements in conformity with GAAP requires us to make estimates and assumptions that affect reported amounts of assets and liabilities, disclosure of contingent assets and liabilities at the date of the Condensed Combined Financial Statements, and the reported amounts of revenues and expenses during the reporting period. Actual results could differ from these estimates. Transactions between the Company and YUM that were not cash settled were considered to be effectively settled at the time the transactions were recorded. The accompanying Condensed Combined Financial Statements include all normal and recurring adjustments considered necessary to present fairly, when read in conjunction with the Combined Financial Statements and notes thereto included in the Information Statement, our financial position as of August 31, 2016, and the results of our operations and comprehensive income for the quarters and years to date ended August 31, 2016 and August 31, 2015, and cash flows for the years to date ended August 31, 2016 and August 31, 2015. Our results of operations, comprehensive income and cash flows for these interim periods are not necessarily indicative of the results to be expected for the full year. Our fiscal year ends on December 31. The Company operates on a fiscal monthly calendar, with two months in the first quarter, three months in the second and third quarters and four months in the fourth quarter.</t>
  </si>
  <si>
    <t>PRC value added tax</t>
  </si>
  <si>
    <t>PRC Value-Added Tax On January 1, 2012, the Chinese State Council officially launched a pilot value-added tax (“VAT”) reform program, applicable to businesses in selected industries, whereby entities in these industries would pay VAT instead of business tax (“BT”). Since January 1, 2012, the Chinese government has gradually expanded the scope of the VAT reform to cover most service sectors. Effective as of May 1, 2016, the Chinese government completed the last step in its extensive BT to VAT reform by extending the pilot program nationwide to all remaining sectors still subject to BT. The Company has been subject to VAT within the normal course of its restaurant business nationwide since May 1, 2016. Entities that are VAT general taxpayers are permitted to offset qualified input VAT paid to suppliers against their revenue output VAT liabilities upon receipt of appropriate supplier VAT invoices on an entity by entity basis. When the output VAT exceeds the input VAT, the difference is remitted to tax authorities, usually on a monthly basis; whereas when the input VAT exceeds the output VAT, the difference is treated as an input VAT credit asset which can be carried forward indefinitely to offset future net VAT payables. VAT related to purchases and sales which have not been settled at the balance sheet date is disclosed separately as an asset and liability, respectively, in the Condensed Combined Balance Sheets. At each balance sheet date, the Company reviews the outstanding balance of any input VAT credit asset for recoverability. As of August 31, 2016, an input VAT credit asset of $36 million and payable of $3 million were recorded in Other assets and Accounts</t>
  </si>
  <si>
    <t>Transactions with Parent (Tables)</t>
  </si>
  <si>
    <t>Schedule of License Fees Paid</t>
  </si>
  <si>
    <t>Total license fees paid during the quarters and years to date ended August 31, 2016 and August 31, 2015, respectively, are reflected in the table below:
Quarter ended
Year to date
2016
2015
2016
2015
Initial fees - Company
$
3
$
3
$
7
$
9
Initial fees - Franchise
—
—
1
1
Continuing Fees - Company
53
59
135
142
Continuing Fees - Franchise
13
13
35
33
Total
$
69
$
75
$
178
$
185</t>
  </si>
  <si>
    <t>Items Affecting Comparability of Net Income and Cash Flows (Tables)</t>
  </si>
  <si>
    <t>Refranchising Gain, Net [Member]</t>
  </si>
  <si>
    <t>Facility Actions [Line Items]</t>
  </si>
  <si>
    <t>Facility Actions</t>
  </si>
  <si>
    <t>Refranchising Gain, net The Refranchising gain, net by reportable segment and All Other Segments is presented below. We do not allocate such gains and losses to our segments for performance reporting purposes.
Quarter ended
Year to date
2016
2015
2016
2015
KFC
$
4
$
3
$
8
$
5
Pizza Hut Casual Dining
—
—
—
1
All Other Segments
—
—
—
1
Total Company
$
4
$
3
$
8
$
7</t>
  </si>
  <si>
    <t>Closures and Impairment (Income) Expenses [Member]</t>
  </si>
  <si>
    <t>Store Closure and Impairment Activity Store closure income (costs) and Store impairment charges by reportable segment and All Other Segments are presented below:
Quarter ended
Year to date
2016
2016
Total Company
KFC
Pizza Hut Casual Dining
All Other Segments
Total Company
KFC
Pizza Hut Casual Dining
All Other Segments
Store closure income (a)
$
1
$
1
$
—
$
—
$
7
$
5
$
1
$
1
Store impairment charges
(6
)
(5
)
—
(1
)
(43
)
(30
)
(11
)
(2
)
Closure and impairment expenses
$
(5
)
$
(4
)
$
—
$
(1
)
$
(36
)
$
(25
)
$
(10
)
$
(1
)
Quarter ended
Year to date
2015
2015
Total Company
KFC
Pizza Hut Casual Dining
All Other Segments
Total Company
KFC
Pizza Hut Casual Dining
All Other Segments
Store closure income (costs) (a)
$
2
$
2
$
1
$
(1
)
$
5
$
6
$
2
$
(3
)
Store impairment charges
(5
)
(4
)
(1
)
—
(27
)
(23
)
(3
)
(1
)
Closure and impairment expenses
$
(3
)
$
(2
)
$
—
$
(1
)
$
(22
)
$
(17
)
$
(1
)
$
(4
)
(a)
Store closure income (costs)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August 31, 2016 or December 31, 2015.</t>
  </si>
  <si>
    <t>Other Income, Net (Tables)</t>
  </si>
  <si>
    <t>Other Income, Net Table</t>
  </si>
  <si>
    <t>Quarter ended
Year to date
2016
2015
2016
2015
Equity income from investments in unconsolidated affiliates
$
18
$
15
$
44
$
31
Foreign exchange net loss and other
(1
)
(2
)
—
(4
)
Other income, net
$
17
$
13
$
44
$
27</t>
  </si>
  <si>
    <t>Supplemental Balance Sheet Information (Tables)</t>
  </si>
  <si>
    <t>Accounts Receivable, Net</t>
  </si>
  <si>
    <t>Accounts Receivable, net
8/31/2016
12/31/2015
Accounts receivable, gross
$
112
$
78
Allowance for doubtful accounts
(2
)
(2
)
Accounts receivable, net
$
110
$
76</t>
  </si>
  <si>
    <t>Prepaid Expenses and Other Current Assets</t>
  </si>
  <si>
    <t>Prepaid Expenses and Other Current Assets
8/31/2016
12/31/2015
Assets held for sale (a)
$
—
$
18
Prepaid rent
38
53
Other prepaid expenses and current assets
42
38
Prepaid expenses and other current assets
$
80
$
109
(a)
Reflects the carrying value of a corporate aircraft.</t>
  </si>
  <si>
    <t>Property, Plant and Equipment</t>
  </si>
  <si>
    <t>Property, Plant and Equipment
8/31/2016
12/31/2015
Buildings and improvements
$
2,161
$
2,231
Capital leases, primarily buildings
31
35
Machinery and equipment
1,110
1,171
Property, plant and equipment, gross
3,302
3,437
Accumulated depreciation and amortization
(1,595
)
(1,596
)
Property, plant and equipment, net
$
1,707
$
1,841</t>
  </si>
  <si>
    <t>Accounts Payable and Other Current Liabilities</t>
  </si>
  <si>
    <t>Accounts Payable and Other Current Liabilities
8/31/2016
12/31/2015
Accounts payable
$
521
$
438
Accrued capital expenditures
123
153
Accrued compensation and benefits
193
180
Other current liabilities
182
155
Accounts payable and other current liabilities
$
1,019
$
926</t>
  </si>
  <si>
    <t>Other Liabilities and Deferred Credits</t>
  </si>
  <si>
    <t>Other Liabilities and Deferred Credits
8/31/2016
12/31/2015
Deferred escalating minimum rent
$
160
$
162
Other noncurrent liabilities and deferred credits
72
72
Other liabilities and deferred credits
$
232
$
234</t>
  </si>
  <si>
    <t>Equity Attributable to Noncontrolling Interests, rollforward</t>
  </si>
  <si>
    <t>A reconciliation of the beginning and ending carrying amount of the equity attributable to noncontrolling interests is as follows:
Noncontrolling Interests
Redeemable Noncontrolling Interest
Balance at December 31, 2015
$
58
$
6
Net income (loss) – noncontrolling interests
17
1
Noncontrolling interest loss upon redemption
—
(8
)
Dividends declared
(7
)
—
Currency translation adjustments
(2
)
1
Balance at August 31, 2016
$
66
$
—</t>
  </si>
  <si>
    <t>Income Taxes (Tables)</t>
  </si>
  <si>
    <t>Income Tax And Effective Tax Rate</t>
  </si>
  <si>
    <t>Quarter ended
Year to date
2016
2015
2016
2015
Income tax provision
$
87
$
65
$
165
$
130
Effective tax rate
29.8
%
25.2
%
28.0
%
26.5
%</t>
  </si>
  <si>
    <t>Reportable Operating Segments (Tables)</t>
  </si>
  <si>
    <t>Schedule of Segment Reporting Information, by Segment</t>
  </si>
  <si>
    <t>The following tables summarize Revenues and Operating Profit for each of our reportable operating segments:
Quarter ended
Year to date
Revenues
2016
2015
2016
2015
KFC
$
1,297
$
1,377
$
3,325
$
3,338
Pizza Hut Casual Dining
511
509
1,253
1,301
All Other Segments
75
83
196
222
Total
$
1,883
$
1,969
$
4,774
$
4,861
Quarter ended
Year to date
Operating Profit
2016
2015
2016
2015
KFC (a)
$
239
$
222
$
539
$
431
Pizza Hut Casual Dining
78
64
130
146
All Other Segments
(2
)
(4
)
(5
)
(7
)
Unallocated and corporate expenses (b)
(35
)
(30
)
(96
)
(94
)
Unallocated Other income (b)
2
—
6
—
Unallocated Refranchising gain (b)
4
3
8
7
Operating Profit
$
286
$
255
$
582
$
483
Interest expense, net (b)
3
2
7
4
Income Before Income Taxes
$
289
$
257
$
589
$
487
(a)
Includes equity income from investments in unconsolidated affiliates of $18 million and $15 million for the quarters ended August 31, 2016 and August 31, 2015, respectively, and equity income from investments in unconsolidated affiliates of $44 million and $31 million for the years to date ended August 31, 2016 and August 31, 2015, respectively.
(b)
Amounts have not been allocated to any segment for performance reporting purposes.</t>
  </si>
  <si>
    <t>Description of the Business (Details)</t>
  </si>
  <si>
    <t>Oct. 31, 2016</t>
  </si>
  <si>
    <t>Aug. 31, 2016operating_segments</t>
  </si>
  <si>
    <t>Aug. 31, 2016Segment</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Number of reportable segments</t>
  </si>
  <si>
    <t>Yum Brands, Inc. [Member] | Subsequent Event [Member]</t>
  </si>
  <si>
    <t>Exchange ratio of shares</t>
  </si>
  <si>
    <t>Summary of Significant Accounting Policies (Details) $ in Millions</t>
  </si>
  <si>
    <t>Aug. 31, 2016USD ($)</t>
  </si>
  <si>
    <t>Other Assets [Member]</t>
  </si>
  <si>
    <t>Summary Of Significant Accounting Policies [Line Items]</t>
  </si>
  <si>
    <t>Input VAT credit asset</t>
  </si>
  <si>
    <t>Accounts Payable And Other Current Liabilities [Member]</t>
  </si>
  <si>
    <t>VAT payable</t>
  </si>
  <si>
    <t>Transactions With YUM (Details) - USD ($) $ in Millions</t>
  </si>
  <si>
    <t>Related Party Transaction [Line Items]</t>
  </si>
  <si>
    <t>Percentage of initial fees and continuing fees to company and franchise sales</t>
  </si>
  <si>
    <t>General and administrative expenses [Member]</t>
  </si>
  <si>
    <t>Corporate expense allocations</t>
  </si>
  <si>
    <t>Transactions With YUM (Details 2) - USD ($) $ in Millions</t>
  </si>
  <si>
    <t>Transactions With Parent [Abstract]</t>
  </si>
  <si>
    <t>Initial fees - Company</t>
  </si>
  <si>
    <t>Initial fees - Franchise</t>
  </si>
  <si>
    <t>Continuing Fees - Company</t>
  </si>
  <si>
    <t>Continuing Fees - Franchise</t>
  </si>
  <si>
    <t>Total</t>
  </si>
  <si>
    <t>Items Affecting Comparability of Net Income and Cash Flows (Details) - USD ($) $ in Millions</t>
  </si>
  <si>
    <t>KFC [Member]</t>
  </si>
  <si>
    <t>Pizza Hut Casual Dining [Member]</t>
  </si>
  <si>
    <t>All Other Segments [Member]</t>
  </si>
  <si>
    <t>Items Affecting Comparability of Net Income and Cash Flows (Details 2) - USD ($) $ in Millions</t>
  </si>
  <si>
    <t>Store closure income (costs)</t>
  </si>
  <si>
    <t>Store impairment charges</t>
  </si>
  <si>
    <t>Closure and impairment expenses</t>
  </si>
  <si>
    <t>Store closure income (costs) include proceeds from forced store closures, lease reserves established when we cease using a property under an operating lease and subsequent adjustments to those reserves and other facility-related expenses from previously closed stores. Remaining lease obligations for closed stores were not material at August 31, 2016 or December 31, 2015.</t>
  </si>
  <si>
    <t>Other Income, Net (Details) - USD ($) $ in Millions</t>
  </si>
  <si>
    <t>Foreign exchange net loss and other</t>
  </si>
  <si>
    <t>Supplemental Balance Sheet Information (Details) - USD ($)</t>
  </si>
  <si>
    <t>Accounts Receivable, net</t>
  </si>
  <si>
    <t>Number of days trade receivables due within after sales occur</t>
  </si>
  <si>
    <t>30 days</t>
  </si>
  <si>
    <t>Accounts receivable, gross</t>
  </si>
  <si>
    <t>Allowance for doubtful accounts</t>
  </si>
  <si>
    <t>Assets held for sale</t>
  </si>
  <si>
    <t>Prepaid rent</t>
  </si>
  <si>
    <t>Other prepaid expenses and current assets</t>
  </si>
  <si>
    <t>Accounts payable</t>
  </si>
  <si>
    <t>Accrued capital expenditures</t>
  </si>
  <si>
    <t>Accrued compensation and benefits</t>
  </si>
  <si>
    <t>Other current liabilities</t>
  </si>
  <si>
    <t>Deferred escalating minimum rent</t>
  </si>
  <si>
    <t>Other noncurrent liabilities and deferred credits</t>
  </si>
  <si>
    <t>Reflects the carrying value of a corporate aircraft.</t>
  </si>
  <si>
    <t>Supplemental Balance Sheet Information (Details 2) - USD ($) $ in Millions</t>
  </si>
  <si>
    <t>Property Plant And Equipment [Line Items]</t>
  </si>
  <si>
    <t>Property, plant and equipment, gross</t>
  </si>
  <si>
    <t>Accumulated depreciation and amortization</t>
  </si>
  <si>
    <t>Buildings and Improvements [Member]</t>
  </si>
  <si>
    <t>Capital Leases, Primarily Buildings [Member]</t>
  </si>
  <si>
    <t>Machinery and Equipment [Member]</t>
  </si>
  <si>
    <t>Supplemental Balance Sheet Information (Details 3) - USD ($) $ in Millions</t>
  </si>
  <si>
    <t>May 31, 2016</t>
  </si>
  <si>
    <t>Noncontrolling Interest [Line Items]</t>
  </si>
  <si>
    <t>Stockholders' Equity Attributable to Noncontrolling Interest, Beginning Balance</t>
  </si>
  <si>
    <t>Net income (loss) – noncontrolling interests</t>
  </si>
  <si>
    <t>Stockholders' Equity Attributable to Noncontrolling Interest, Ending Balance</t>
  </si>
  <si>
    <t>Redeemable Noncontrolling Interest [Member]</t>
  </si>
  <si>
    <t>Noncontrolling interest loss upon redemption</t>
  </si>
  <si>
    <t>Redeemable Noncontrolling Interest, Equity, Common, Carrying Amount, Beginning Balance</t>
  </si>
  <si>
    <t>Net Income (loss) - noncontrolling interests</t>
  </si>
  <si>
    <t>Currency translation adjustments</t>
  </si>
  <si>
    <t>Noncontrolling Interest [Member]</t>
  </si>
  <si>
    <t>Dividends declared</t>
  </si>
  <si>
    <t>Little Sheep [Member] | Redeemable Noncontrolling Interest [Member]</t>
  </si>
  <si>
    <t>Noncontrolling Interest, Ownership Percentage by Noncontrolling Owners</t>
  </si>
  <si>
    <t>7.00%</t>
  </si>
  <si>
    <t>Little Sheep [Member] | Redeemable Noncontrolling Interest [Member] | Maximum [Member]</t>
  </si>
  <si>
    <t>Redeemable Noncontrolling Interest, Purchase Price</t>
  </si>
  <si>
    <t>Fair Value Measurements (Details) - USD ($) $ in Millions</t>
  </si>
  <si>
    <t>Fair Value, Measurements, Nonrecurring [Member] | Fair Value, Inputs, Level 3 [Member]</t>
  </si>
  <si>
    <t>Fair Value Assets And Liabilities Measured On Recurring And Nonrecurring Basis [Line Items]</t>
  </si>
  <si>
    <t>Impairment of Long-Lived Assets Held-for-use</t>
  </si>
  <si>
    <t>Income Taxes (Details) - USD ($) $ in Millions</t>
  </si>
  <si>
    <t>Effective tax rate</t>
  </si>
  <si>
    <t>29.80%</t>
  </si>
  <si>
    <t>25.20%</t>
  </si>
  <si>
    <t>28.00%</t>
  </si>
  <si>
    <t>26.50%</t>
  </si>
  <si>
    <t>Effective Income Tax Rate - Federal Statutory Income Tax Rate, Percent</t>
  </si>
  <si>
    <t>35.00%</t>
  </si>
  <si>
    <t>Reportable Operating Segments (Details) - 8 months ended Aug. 31, 2016</t>
  </si>
  <si>
    <t>operating_segments</t>
  </si>
  <si>
    <t>Segment</t>
  </si>
  <si>
    <t>Number of non-reportable operating segments</t>
  </si>
  <si>
    <t>Reportable Operating Segments (Details 2) - USD ($) $ in Millions</t>
  </si>
  <si>
    <t>Interest expense, net</t>
  </si>
  <si>
    <t>Unallocated and Corporate Expenses [Member]</t>
  </si>
  <si>
    <t>Unallocated Other Income [Member]</t>
  </si>
  <si>
    <t>Unallocated Refranchising Gain [Member]</t>
  </si>
  <si>
    <t>[2]</t>
  </si>
  <si>
    <t>Includes equity income from investments in unconsolidated affiliates of $18 million and $15 million for the quarters ended August 31, 2016 and August 31, 2015, respectively, and equity income from investments in unconsolidated affiliates of $44 million and $31 million for the years to date ended August 31, 2016 and August 31, 2015, respectively.</t>
  </si>
  <si>
    <t>Contingencies (Details) - USD ($)</t>
  </si>
  <si>
    <t>Feb. 28, 2015</t>
  </si>
  <si>
    <t>Loss Contingencies [Line Items]</t>
  </si>
  <si>
    <t>Income tax rate on gains derived from indirect transfer of assets</t>
  </si>
  <si>
    <t>10.00%</t>
  </si>
  <si>
    <t>Percentage of tax assessed on difference between fair market value and tax basis</t>
  </si>
  <si>
    <t>Guarantees outstanding of unconsolidated affiliates</t>
  </si>
  <si>
    <t>Assets</t>
  </si>
  <si>
    <t>Debt</t>
  </si>
  <si>
    <t>Unconsolidated Affiliates [Member]</t>
  </si>
  <si>
    <t>Subsequent Events (Details)</t>
  </si>
  <si>
    <t>Nov. 01, 2016USD ($)Tranche</t>
  </si>
  <si>
    <t>Oct. 31, 2016USD ($)shares</t>
  </si>
  <si>
    <t>Oct. 31, 2016CNY (¥)shares</t>
  </si>
  <si>
    <t>Subsequent Event [Line Items]</t>
  </si>
  <si>
    <t>Shareholder's agreement terms</t>
  </si>
  <si>
    <t>Under the terms of the shareholders agreement, after the closing of the Investment, Primavera will be entitled to designate one member of the Company’s board of directors and have the right to designate one non-voting board observer to the Company’s board of directors. In addition, if certain shareholding requirements are met by both Primavera and Ant Financial, Ant Financial will also have the right to designate one non-voting board observer to the Company’s board of directors.</t>
  </si>
  <si>
    <t>Revolving Credit Facility [Member]</t>
  </si>
  <si>
    <t>Credit facility terms</t>
  </si>
  <si>
    <t>The credit facilities have terms ranging from 1 to 3 years.  Each credit facility bears interest based on the prevailing rate stipulated by the People’s Bank of China and contains financial covenants including, among other things, limitations on certain additional indebtedness and liens, and certain other transactions specified in the respective agreement. Each credit facility contains cross-default provision whereby our failure to make any payment on a principal amount from any credit facility will constitute a default on the respective agreement. Interest on any outstanding borrowings is due at least monthly.</t>
  </si>
  <si>
    <t>Subsequent Event [Member]</t>
  </si>
  <si>
    <t>Investment agreements, consideration received</t>
  </si>
  <si>
    <t>Stock options and stock application rights expiration period</t>
  </si>
  <si>
    <t>10 years</t>
  </si>
  <si>
    <t>Subsequent Event [Member] | Revolving Credit Facility [Member]</t>
  </si>
  <si>
    <t>Number of new revolving credit facilities</t>
  </si>
  <si>
    <t>Credit facility maximum borrowing amount</t>
  </si>
  <si>
    <t>Subsequent Event [Member] | Revolving Credit Facility 1 [Member]</t>
  </si>
  <si>
    <t>Credit facility maximum borrowing amount | ¥</t>
  </si>
  <si>
    <t>Credit facility outstanding amount</t>
  </si>
  <si>
    <t>Subsequent Event [Member] | Revolving Credit Facility 2 [Member]</t>
  </si>
  <si>
    <t>Subsequent Event [Member] | Revolving Credit Facility 3 [Member]</t>
  </si>
  <si>
    <t>Subsequent Event [Member] | Long-term incentive plan [Member]</t>
  </si>
  <si>
    <t>Reserved for issuance of common stock | shares</t>
  </si>
  <si>
    <t>Subsequent Event [Member] | Primavera [Member]</t>
  </si>
  <si>
    <t>Subsequent Event [Member] | Ant Financial [Member]</t>
  </si>
  <si>
    <t>Subsequent Event [Member] | Primavera &amp; Ant Financial Groups [Member]</t>
  </si>
  <si>
    <t>Number of tranches of warrants | Tranche</t>
  </si>
  <si>
    <t>Warrants issuable minimum period after separation</t>
  </si>
  <si>
    <t>70 days</t>
  </si>
  <si>
    <t>Warrants additional ownership percentage exercisable by investors</t>
  </si>
  <si>
    <t>4.00%</t>
  </si>
  <si>
    <t>Subsequent Event [Member] | Primavera &amp; Ant Financial Groups [Member] | Common Stock [Member]</t>
  </si>
  <si>
    <t>Aggregate shares percentage of common stock</t>
  </si>
  <si>
    <t>5.00%</t>
  </si>
  <si>
    <t>Subsequent Event [Member] | Minimum [Member] | Revolving Credit Facility [Member]</t>
  </si>
  <si>
    <t>Credit facility expiration period</t>
  </si>
  <si>
    <t>1 year</t>
  </si>
  <si>
    <t>Subsequent Event [Member] | Minimum [Member] | Long-term incentive plan [Member]</t>
  </si>
  <si>
    <t>Stock option vesting, provisions and exercise, outstanding awards period</t>
  </si>
  <si>
    <t>3 years</t>
  </si>
  <si>
    <t>Subsequent Event [Member] | Minimum [Member] | Primavera &amp; Ant Financial Groups [Member]</t>
  </si>
  <si>
    <t>Beneficial ownership percentage with voting stock</t>
  </si>
  <si>
    <t>4.30%</t>
  </si>
  <si>
    <t>Subsequent Event [Member] | Maximum [Member] | Revolving Credit Facility [Member]</t>
  </si>
  <si>
    <t>Subsequent Event [Member] | Maximum [Member] | Long-term incentive plan [Member]</t>
  </si>
  <si>
    <t>5 years</t>
  </si>
  <si>
    <t>Subsequent Event [Member] | Maximum [Member] | Primavera &amp; Ant Financial Groups [Member]</t>
  </si>
  <si>
    <t>5.90%</t>
  </si>
</sst>
</file>

<file path=xl/styles.xml><?xml version="1.0" encoding="utf-8"?>
<styleSheet xmlns="http://schemas.openxmlformats.org/spreadsheetml/2006/main">
  <numFmts count="2">
    <numFmt formatCode="_(&quot;$ &quot;#,##0_);_(&quot;$ &quot;(#,##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73358</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7" r="C14">
        <v>38314192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21</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24</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4" r="A3">
        <v>160</v>
      </c>
    </row>
    <row spans="1:2" r="4">
      <c t="s" s="3" r="A4">
        <v>161</v>
      </c>
    </row>
    <row spans="1:2" r="5">
      <c t="s" s="4" r="A5">
        <v>162</v>
      </c>
      <c t="s" s="4" r="B5">
        <v>163</v>
      </c>
    </row>
    <row spans="1:2" r="6">
      <c t="s" s="4" r="A6">
        <v>164</v>
      </c>
    </row>
    <row spans="1:2" r="7">
      <c t="s" s="3" r="A7">
        <v>161</v>
      </c>
    </row>
    <row spans="1:2" r="8">
      <c t="s" s="4" r="A8">
        <v>162</v>
      </c>
      <c t="s" s="4" r="B8">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8" r="C4">
        <v>1848</v>
      </c>
      <c t="n" s="8" r="D4">
        <v>1935</v>
      </c>
      <c t="n" s="8" r="E4">
        <v>4684</v>
      </c>
      <c t="n" s="8" r="F4">
        <v>4778</v>
      </c>
    </row>
    <row spans="1:6" r="5">
      <c t="s" s="4" r="A5">
        <v>29</v>
      </c>
      <c t="n" s="6" r="C5">
        <v>35</v>
      </c>
      <c t="n" s="6" r="D5">
        <v>34</v>
      </c>
      <c t="n" s="6" r="E5">
        <v>90</v>
      </c>
      <c t="n" s="6" r="F5">
        <v>83</v>
      </c>
    </row>
    <row spans="1:6" r="6">
      <c t="s" s="4" r="A6">
        <v>30</v>
      </c>
      <c t="n" s="6" r="C6">
        <v>1883</v>
      </c>
      <c t="n" s="6" r="D6">
        <v>1969</v>
      </c>
      <c t="n" s="6" r="E6">
        <v>4774</v>
      </c>
      <c t="n" s="6" r="F6">
        <v>4861</v>
      </c>
    </row>
    <row spans="1:6" r="7">
      <c t="s" s="3" r="A7">
        <v>31</v>
      </c>
    </row>
    <row spans="1:6" r="8">
      <c t="s" s="4" r="A8">
        <v>32</v>
      </c>
      <c t="n" s="6" r="C8">
        <v>514</v>
      </c>
      <c t="n" s="6" r="D8">
        <v>611</v>
      </c>
      <c t="n" s="6" r="E8">
        <v>1361</v>
      </c>
      <c t="n" s="6" r="F8">
        <v>1518</v>
      </c>
    </row>
    <row spans="1:6" r="9">
      <c t="s" s="4" r="A9">
        <v>33</v>
      </c>
      <c t="n" s="6" r="C9">
        <v>376</v>
      </c>
      <c t="n" s="6" r="D9">
        <v>356</v>
      </c>
      <c t="n" s="6" r="E9">
        <v>963</v>
      </c>
      <c t="n" s="6" r="F9">
        <v>933</v>
      </c>
    </row>
    <row spans="1:6" r="10">
      <c t="s" s="4" r="A10">
        <v>34</v>
      </c>
      <c t="n" s="6" r="C10">
        <v>602</v>
      </c>
      <c t="n" s="6" r="D10">
        <v>650</v>
      </c>
      <c t="n" s="6" r="E10">
        <v>1562</v>
      </c>
      <c t="n" s="6" r="F10">
        <v>1632</v>
      </c>
    </row>
    <row spans="1:6" r="11">
      <c t="s" s="4" r="A11">
        <v>35</v>
      </c>
      <c t="n" s="6" r="C11">
        <v>1492</v>
      </c>
      <c t="n" s="6" r="D11">
        <v>1617</v>
      </c>
      <c t="n" s="6" r="E11">
        <v>3886</v>
      </c>
      <c t="n" s="6" r="F11">
        <v>4083</v>
      </c>
    </row>
    <row spans="1:6" r="12">
      <c t="s" s="4" r="A12">
        <v>36</v>
      </c>
      <c t="n" s="6" r="C12">
        <v>101</v>
      </c>
      <c t="n" s="6" r="D12">
        <v>90</v>
      </c>
      <c t="n" s="6" r="E12">
        <v>271</v>
      </c>
      <c t="n" s="6" r="F12">
        <v>258</v>
      </c>
    </row>
    <row spans="1:6" r="13">
      <c t="s" s="4" r="A13">
        <v>37</v>
      </c>
      <c t="n" s="6" r="C13">
        <v>20</v>
      </c>
      <c t="n" s="6" r="D13">
        <v>20</v>
      </c>
      <c t="n" s="6" r="E13">
        <v>51</v>
      </c>
      <c t="n" s="6" r="F13">
        <v>49</v>
      </c>
    </row>
    <row spans="1:6" r="14">
      <c t="s" s="4" r="A14">
        <v>38</v>
      </c>
      <c t="n" s="6" r="C14">
        <v>5</v>
      </c>
      <c t="n" s="6" r="D14">
        <v>3</v>
      </c>
      <c t="n" s="6" r="E14">
        <v>36</v>
      </c>
      <c t="n" s="6" r="F14">
        <v>22</v>
      </c>
    </row>
    <row spans="1:6" r="15">
      <c t="s" s="4" r="A15">
        <v>39</v>
      </c>
      <c t="n" s="6" r="C15">
        <v>-4</v>
      </c>
      <c t="n" s="6" r="D15">
        <v>-3</v>
      </c>
      <c t="n" s="6" r="E15">
        <v>-8</v>
      </c>
      <c t="n" s="6" r="F15">
        <v>-7</v>
      </c>
    </row>
    <row spans="1:6" r="16">
      <c t="s" s="4" r="A16">
        <v>40</v>
      </c>
      <c t="n" s="6" r="C16">
        <v>-17</v>
      </c>
      <c t="n" s="6" r="D16">
        <v>-13</v>
      </c>
      <c t="n" s="6" r="E16">
        <v>-44</v>
      </c>
      <c t="n" s="6" r="F16">
        <v>-27</v>
      </c>
    </row>
    <row spans="1:6" r="17">
      <c t="s" s="4" r="A17">
        <v>41</v>
      </c>
      <c t="n" s="6" r="C17">
        <v>1597</v>
      </c>
      <c t="n" s="6" r="D17">
        <v>1714</v>
      </c>
      <c t="n" s="6" r="E17">
        <v>4192</v>
      </c>
      <c t="n" s="6" r="F17">
        <v>4378</v>
      </c>
    </row>
    <row spans="1:6" r="18">
      <c t="s" s="4" r="A18">
        <v>42</v>
      </c>
      <c t="n" s="6" r="C18">
        <v>286</v>
      </c>
      <c t="n" s="6" r="D18">
        <v>255</v>
      </c>
      <c t="n" s="6" r="E18">
        <v>582</v>
      </c>
      <c t="n" s="6" r="F18">
        <v>483</v>
      </c>
    </row>
    <row spans="1:6" r="19">
      <c t="s" s="4" r="A19">
        <v>43</v>
      </c>
      <c t="s" s="4" r="B19">
        <v>44</v>
      </c>
      <c t="n" s="6" r="C19">
        <v>3</v>
      </c>
      <c t="n" s="6" r="D19">
        <v>2</v>
      </c>
      <c t="n" s="6" r="E19">
        <v>7</v>
      </c>
      <c t="n" s="6" r="F19">
        <v>4</v>
      </c>
    </row>
    <row spans="1:6" r="20">
      <c t="s" s="4" r="A20">
        <v>45</v>
      </c>
      <c t="n" s="6" r="C20">
        <v>289</v>
      </c>
      <c t="n" s="6" r="D20">
        <v>257</v>
      </c>
      <c t="n" s="6" r="E20">
        <v>589</v>
      </c>
      <c t="n" s="6" r="F20">
        <v>487</v>
      </c>
    </row>
    <row spans="1:6" r="21">
      <c t="s" s="4" r="A21">
        <v>46</v>
      </c>
      <c t="n" s="6" r="C21">
        <v>-87</v>
      </c>
      <c t="n" s="6" r="D21">
        <v>-65</v>
      </c>
      <c t="n" s="6" r="E21">
        <v>-165</v>
      </c>
      <c t="n" s="6" r="F21">
        <v>-130</v>
      </c>
    </row>
    <row spans="1:6" r="22">
      <c t="s" s="4" r="A22">
        <v>47</v>
      </c>
      <c t="n" s="6" r="C22">
        <v>202</v>
      </c>
      <c t="n" s="6" r="D22">
        <v>192</v>
      </c>
      <c t="n" s="6" r="E22">
        <v>424</v>
      </c>
      <c t="n" s="6" r="F22">
        <v>357</v>
      </c>
    </row>
    <row spans="1:6" r="23">
      <c t="s" s="4" r="A23">
        <v>48</v>
      </c>
      <c t="n" s="6" r="C23">
        <v>10</v>
      </c>
      <c t="n" s="6" r="D23">
        <v>5</v>
      </c>
      <c t="n" s="6" r="E23">
        <v>10</v>
      </c>
      <c t="n" s="6" r="F23">
        <v>5</v>
      </c>
    </row>
    <row spans="1:6" r="24">
      <c t="s" s="4" r="A24">
        <v>49</v>
      </c>
      <c t="n" s="8" r="C24">
        <v>192</v>
      </c>
      <c t="n" s="8" r="D24">
        <v>187</v>
      </c>
      <c t="n" s="8" r="E24">
        <v>414</v>
      </c>
      <c t="n" s="8" r="F24">
        <v>352</v>
      </c>
    </row>
    <row spans="1:6" r="25">
      <c t="n" r="A25"/>
    </row>
    <row spans="1:6" r="26">
      <c t="s" s="4" r="A26">
        <v>44</v>
      </c>
      <c t="s" s="4" r="B26">
        <v>50</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31</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169</v>
      </c>
      <c t="s" s="2" r="B1">
        <v>1</v>
      </c>
    </row>
    <row spans="1:2" r="2">
      <c t="s" s="2" r="B2">
        <v>2</v>
      </c>
    </row>
    <row spans="1:2" r="3">
      <c t="s" s="3" r="A3">
        <v>134</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40</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43</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4"/>
    <col customWidth="1" max="3" min="3" width="15"/>
    <col customWidth="1" max="4" min="4" width="14"/>
    <col customWidth="1" max="5" min="5" width="32"/>
    <col customWidth="1" max="6" min="6" width="21"/>
  </cols>
  <sheetData>
    <row spans="1:6" r="1">
      <c t="s" s="1" r="A1">
        <v>188</v>
      </c>
      <c t="s" s="2" r="B1">
        <v>189</v>
      </c>
      <c t="s" s="2" r="C1">
        <v>2</v>
      </c>
      <c t="s" s="2" r="D1">
        <v>2</v>
      </c>
      <c t="s" s="2" r="E1">
        <v>190</v>
      </c>
      <c t="s" s="2" r="F1">
        <v>191</v>
      </c>
    </row>
    <row spans="1:6" r="2">
      <c t="s" s="3" r="A2">
        <v>192</v>
      </c>
    </row>
    <row spans="1:6" r="3">
      <c t="s" s="4" r="A3">
        <v>193</v>
      </c>
      <c t="s" s="4" r="C3">
        <v>194</v>
      </c>
    </row>
    <row spans="1:6" r="4">
      <c t="s" s="4" r="A4">
        <v>195</v>
      </c>
      <c t="s" s="4" r="C4">
        <v>196</v>
      </c>
    </row>
    <row spans="1:6" r="5">
      <c t="s" s="4" r="A5">
        <v>197</v>
      </c>
      <c t="s" s="4" r="C5">
        <v>198</v>
      </c>
    </row>
    <row spans="1:6" r="6">
      <c t="s" s="4" r="A6">
        <v>199</v>
      </c>
      <c t="s" s="4" r="C6">
        <v>198</v>
      </c>
    </row>
    <row spans="1:6" r="7">
      <c t="s" s="4" r="A7">
        <v>200</v>
      </c>
      <c t="s" s="4" r="D7">
        <v>201</v>
      </c>
    </row>
    <row spans="1:6" r="8">
      <c t="s" s="4" r="A8">
        <v>202</v>
      </c>
      <c t="n" s="6" r="E8">
        <v>2</v>
      </c>
      <c t="n" s="6" r="F8">
        <v>2</v>
      </c>
    </row>
    <row spans="1:6" r="9">
      <c t="s" s="4" r="A9">
        <v>203</v>
      </c>
    </row>
    <row spans="1:6" r="10">
      <c t="s" s="3" r="A10">
        <v>192</v>
      </c>
    </row>
    <row spans="1:6" r="11">
      <c t="s" s="4" r="A11">
        <v>204</v>
      </c>
      <c t="n" s="6" r="B11">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205</v>
      </c>
      <c t="s" s="2" r="B1">
        <v>206</v>
      </c>
    </row>
    <row spans="1:2" r="2">
      <c t="s" s="4" r="A2">
        <v>207</v>
      </c>
    </row>
    <row spans="1:2" r="3">
      <c t="s" s="3" r="A3">
        <v>208</v>
      </c>
    </row>
    <row spans="1:2" r="4">
      <c t="s" s="4" r="A4">
        <v>209</v>
      </c>
      <c t="n" s="8" r="B4">
        <v>36</v>
      </c>
    </row>
    <row spans="1:2" r="5">
      <c t="s" s="4" r="A5">
        <v>210</v>
      </c>
    </row>
    <row spans="1:2" r="6">
      <c t="s" s="3" r="A6">
        <v>208</v>
      </c>
    </row>
    <row spans="1:2" r="7">
      <c t="s" s="4" r="A7">
        <v>211</v>
      </c>
      <c t="n" s="8" r="B7">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12</v>
      </c>
      <c t="s" s="2" r="B1">
        <v>25</v>
      </c>
      <c t="s" s="2" r="D1">
        <v>1</v>
      </c>
    </row>
    <row spans="1:5" r="2">
      <c t="s" s="2" r="B2">
        <v>2</v>
      </c>
      <c t="s" s="2" r="C2">
        <v>26</v>
      </c>
      <c t="s" s="2" r="D2">
        <v>2</v>
      </c>
      <c t="s" s="2" r="E2">
        <v>26</v>
      </c>
    </row>
    <row spans="1:5" r="3">
      <c t="s" s="3" r="A3">
        <v>213</v>
      </c>
    </row>
    <row spans="1:5" r="4">
      <c t="s" s="4" r="A4">
        <v>214</v>
      </c>
      <c t="s" s="4" r="D4">
        <v>201</v>
      </c>
    </row>
    <row spans="1:5" r="5">
      <c t="s" s="4" r="A5">
        <v>215</v>
      </c>
    </row>
    <row spans="1:5" r="6">
      <c t="s" s="3" r="A6">
        <v>213</v>
      </c>
    </row>
    <row spans="1:5" r="7">
      <c t="s" s="4" r="A7">
        <v>216</v>
      </c>
      <c t="n" s="8" r="B7">
        <v>3</v>
      </c>
      <c t="n" s="8" r="C7">
        <v>4</v>
      </c>
      <c t="n" s="8" r="D7">
        <v>9</v>
      </c>
      <c t="n" s="8" r="E7">
        <v>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17</v>
      </c>
      <c t="s" s="2" r="B1">
        <v>25</v>
      </c>
      <c t="s" s="2" r="D1">
        <v>1</v>
      </c>
    </row>
    <row spans="1:5" r="2">
      <c t="s" s="2" r="B2">
        <v>2</v>
      </c>
      <c t="s" s="2" r="C2">
        <v>26</v>
      </c>
      <c t="s" s="2" r="D2">
        <v>2</v>
      </c>
      <c t="s" s="2" r="E2">
        <v>26</v>
      </c>
    </row>
    <row spans="1:5" r="3">
      <c t="s" s="3" r="A3">
        <v>218</v>
      </c>
    </row>
    <row spans="1:5" r="4">
      <c t="s" s="4" r="A4">
        <v>219</v>
      </c>
      <c t="n" s="8" r="B4">
        <v>3</v>
      </c>
      <c t="n" s="8" r="C4">
        <v>3</v>
      </c>
      <c t="n" s="8" r="D4">
        <v>7</v>
      </c>
      <c t="n" s="8" r="E4">
        <v>9</v>
      </c>
    </row>
    <row spans="1:5" r="5">
      <c t="s" s="4" r="A5">
        <v>220</v>
      </c>
      <c t="n" s="6" r="D5">
        <v>1</v>
      </c>
      <c t="n" s="6" r="E5">
        <v>1</v>
      </c>
    </row>
    <row spans="1:5" r="6">
      <c t="s" s="4" r="A6">
        <v>221</v>
      </c>
      <c t="n" s="6" r="B6">
        <v>53</v>
      </c>
      <c t="n" s="6" r="C6">
        <v>59</v>
      </c>
      <c t="n" s="6" r="D6">
        <v>135</v>
      </c>
      <c t="n" s="6" r="E6">
        <v>142</v>
      </c>
    </row>
    <row spans="1:5" r="7">
      <c t="s" s="4" r="A7">
        <v>222</v>
      </c>
      <c t="n" s="6" r="B7">
        <v>13</v>
      </c>
      <c t="n" s="6" r="C7">
        <v>13</v>
      </c>
      <c t="n" s="6" r="D7">
        <v>35</v>
      </c>
      <c t="n" s="6" r="E7">
        <v>33</v>
      </c>
    </row>
    <row spans="1:5" r="8">
      <c t="s" s="4" r="A8">
        <v>223</v>
      </c>
      <c t="n" s="8" r="B8">
        <v>69</v>
      </c>
      <c t="n" s="8" r="C8">
        <v>75</v>
      </c>
      <c t="n" s="8" r="D8">
        <v>178</v>
      </c>
      <c t="n" s="8" r="E8">
        <v>1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25</v>
      </c>
      <c t="s" s="2" r="D1">
        <v>1</v>
      </c>
    </row>
    <row spans="1:5" r="2">
      <c t="s" s="2" r="B2">
        <v>2</v>
      </c>
      <c t="s" s="2" r="C2">
        <v>26</v>
      </c>
      <c t="s" s="2" r="D2">
        <v>2</v>
      </c>
      <c t="s" s="2" r="E2">
        <v>26</v>
      </c>
    </row>
    <row spans="1:5" r="3">
      <c t="s" s="4" r="A3">
        <v>39</v>
      </c>
      <c t="n" s="8" r="B3">
        <v>4</v>
      </c>
      <c t="n" s="8" r="C3">
        <v>3</v>
      </c>
      <c t="n" s="8" r="D3">
        <v>8</v>
      </c>
      <c t="n" s="8" r="E3">
        <v>7</v>
      </c>
    </row>
    <row spans="1:5" r="4">
      <c t="s" s="4" r="A4">
        <v>225</v>
      </c>
    </row>
    <row spans="1:5" r="5">
      <c t="s" s="4" r="A5">
        <v>39</v>
      </c>
      <c t="n" s="8" r="B5">
        <v>4</v>
      </c>
      <c t="n" s="8" r="C5">
        <v>3</v>
      </c>
      <c t="n" s="8" r="D5">
        <v>8</v>
      </c>
      <c t="n" s="6" r="E5">
        <v>5</v>
      </c>
    </row>
    <row spans="1:5" r="6">
      <c t="s" s="4" r="A6">
        <v>226</v>
      </c>
    </row>
    <row spans="1:5" r="7">
      <c t="s" s="4" r="A7">
        <v>39</v>
      </c>
      <c t="n" s="6" r="E7">
        <v>1</v>
      </c>
    </row>
    <row spans="1:5" r="8">
      <c t="s" s="4" r="A8">
        <v>227</v>
      </c>
    </row>
    <row spans="1:5" r="9">
      <c t="s" s="4" r="A9">
        <v>39</v>
      </c>
      <c t="n" s="8" r="E9">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28</v>
      </c>
      <c t="s" s="2" r="C1">
        <v>25</v>
      </c>
      <c t="s" s="2" r="E1">
        <v>1</v>
      </c>
    </row>
    <row spans="1:6" r="2">
      <c t="s" s="2" r="C2">
        <v>2</v>
      </c>
      <c t="s" s="2" r="D2">
        <v>26</v>
      </c>
      <c t="s" s="2" r="E2">
        <v>2</v>
      </c>
      <c t="s" s="2" r="F2">
        <v>26</v>
      </c>
    </row>
    <row spans="1:6" r="3">
      <c t="s" s="3" r="A3">
        <v>161</v>
      </c>
    </row>
    <row spans="1:6" r="4">
      <c t="s" s="4" r="A4">
        <v>229</v>
      </c>
      <c t="s" s="4" r="B4">
        <v>44</v>
      </c>
      <c t="n" s="8" r="C4">
        <v>1</v>
      </c>
      <c t="n" s="8" r="D4">
        <v>2</v>
      </c>
      <c t="n" s="8" r="E4">
        <v>7</v>
      </c>
      <c t="n" s="8" r="F4">
        <v>5</v>
      </c>
    </row>
    <row spans="1:6" r="5">
      <c t="s" s="4" r="A5">
        <v>230</v>
      </c>
      <c t="n" s="6" r="C5">
        <v>-6</v>
      </c>
      <c t="n" s="6" r="D5">
        <v>-5</v>
      </c>
      <c t="n" s="6" r="E5">
        <v>-43</v>
      </c>
      <c t="n" s="6" r="F5">
        <v>-27</v>
      </c>
    </row>
    <row spans="1:6" r="6">
      <c t="s" s="4" r="A6">
        <v>231</v>
      </c>
      <c t="n" s="6" r="C6">
        <v>-5</v>
      </c>
      <c t="n" s="6" r="D6">
        <v>-3</v>
      </c>
      <c t="n" s="6" r="E6">
        <v>-36</v>
      </c>
      <c t="n" s="6" r="F6">
        <v>-22</v>
      </c>
    </row>
    <row spans="1:6" r="7">
      <c t="s" s="4" r="A7">
        <v>225</v>
      </c>
    </row>
    <row spans="1:6" r="8">
      <c t="s" s="3" r="A8">
        <v>161</v>
      </c>
    </row>
    <row spans="1:6" r="9">
      <c t="s" s="4" r="A9">
        <v>229</v>
      </c>
      <c t="s" s="4" r="B9">
        <v>44</v>
      </c>
      <c t="n" s="6" r="C9">
        <v>1</v>
      </c>
      <c t="n" s="6" r="D9">
        <v>2</v>
      </c>
      <c t="n" s="6" r="E9">
        <v>5</v>
      </c>
      <c t="n" s="6" r="F9">
        <v>6</v>
      </c>
    </row>
    <row spans="1:6" r="10">
      <c t="s" s="4" r="A10">
        <v>230</v>
      </c>
      <c t="n" s="6" r="C10">
        <v>-5</v>
      </c>
      <c t="n" s="6" r="D10">
        <v>-4</v>
      </c>
      <c t="n" s="6" r="E10">
        <v>-30</v>
      </c>
      <c t="n" s="6" r="F10">
        <v>-23</v>
      </c>
    </row>
    <row spans="1:6" r="11">
      <c t="s" s="4" r="A11">
        <v>231</v>
      </c>
      <c t="n" s="6" r="C11">
        <v>-4</v>
      </c>
      <c t="n" s="6" r="D11">
        <v>-2</v>
      </c>
      <c t="n" s="6" r="E11">
        <v>-25</v>
      </c>
      <c t="n" s="6" r="F11">
        <v>-17</v>
      </c>
    </row>
    <row spans="1:6" r="12">
      <c t="s" s="4" r="A12">
        <v>226</v>
      </c>
    </row>
    <row spans="1:6" r="13">
      <c t="s" s="3" r="A13">
        <v>161</v>
      </c>
    </row>
    <row spans="1:6" r="14">
      <c t="s" s="4" r="A14">
        <v>229</v>
      </c>
      <c t="s" s="4" r="B14">
        <v>44</v>
      </c>
      <c t="n" s="6" r="D14">
        <v>1</v>
      </c>
      <c t="n" s="6" r="E14">
        <v>1</v>
      </c>
      <c t="n" s="6" r="F14">
        <v>2</v>
      </c>
    </row>
    <row spans="1:6" r="15">
      <c t="s" s="4" r="A15">
        <v>230</v>
      </c>
      <c t="n" s="6" r="D15">
        <v>-1</v>
      </c>
      <c t="n" s="6" r="E15">
        <v>-11</v>
      </c>
      <c t="n" s="6" r="F15">
        <v>-3</v>
      </c>
    </row>
    <row spans="1:6" r="16">
      <c t="s" s="4" r="A16">
        <v>231</v>
      </c>
      <c t="n" s="6" r="E16">
        <v>-10</v>
      </c>
      <c t="n" s="6" r="F16">
        <v>-1</v>
      </c>
    </row>
    <row spans="1:6" r="17">
      <c t="s" s="4" r="A17">
        <v>227</v>
      </c>
    </row>
    <row spans="1:6" r="18">
      <c t="s" s="3" r="A18">
        <v>161</v>
      </c>
    </row>
    <row spans="1:6" r="19">
      <c t="s" s="4" r="A19">
        <v>229</v>
      </c>
      <c t="s" s="4" r="B19">
        <v>44</v>
      </c>
      <c t="n" s="6" r="D19">
        <v>-1</v>
      </c>
      <c t="n" s="6" r="E19">
        <v>1</v>
      </c>
      <c t="n" s="6" r="F19">
        <v>-3</v>
      </c>
    </row>
    <row spans="1:6" r="20">
      <c t="s" s="4" r="A20">
        <v>230</v>
      </c>
      <c t="n" s="6" r="C20">
        <v>-1</v>
      </c>
      <c t="n" s="6" r="E20">
        <v>-2</v>
      </c>
      <c t="n" s="6" r="F20">
        <v>-1</v>
      </c>
    </row>
    <row spans="1:6" r="21">
      <c t="s" s="4" r="A21">
        <v>231</v>
      </c>
      <c t="n" s="8" r="C21">
        <v>-1</v>
      </c>
      <c t="n" s="8" r="D21">
        <v>-1</v>
      </c>
      <c t="n" s="8" r="E21">
        <v>-1</v>
      </c>
      <c t="n" s="8" r="F21">
        <v>-4</v>
      </c>
    </row>
    <row spans="1:6" r="22">
      <c t="n" r="A22"/>
    </row>
    <row spans="1:6" r="23">
      <c t="s" s="4" r="A23">
        <v>44</v>
      </c>
      <c t="s" s="4" r="B23">
        <v>232</v>
      </c>
    </row>
  </sheetData>
  <mergeCells count="5">
    <mergeCell ref="A1:B2"/>
    <mergeCell ref="C1:D1"/>
    <mergeCell ref="E1:F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1</v>
      </c>
      <c t="s" s="2" r="B1">
        <v>25</v>
      </c>
      <c t="s" s="2" r="D1">
        <v>1</v>
      </c>
    </row>
    <row spans="1:5" r="2">
      <c t="s" s="2" r="B2">
        <v>2</v>
      </c>
      <c t="s" s="2" r="C2">
        <v>26</v>
      </c>
      <c t="s" s="2" r="D2">
        <v>2</v>
      </c>
      <c t="s" s="2" r="E2">
        <v>26</v>
      </c>
    </row>
    <row spans="1:5" r="3">
      <c t="s" s="3" r="A3">
        <v>52</v>
      </c>
    </row>
    <row spans="1:5" r="4">
      <c t="s" s="4" r="A4">
        <v>53</v>
      </c>
      <c t="n" s="8" r="B4">
        <v>202</v>
      </c>
      <c t="n" s="8" r="C4">
        <v>192</v>
      </c>
      <c t="n" s="8" r="D4">
        <v>424</v>
      </c>
      <c t="n" s="8" r="E4">
        <v>357</v>
      </c>
    </row>
    <row spans="1:5" r="5">
      <c t="s" s="3" r="A5">
        <v>54</v>
      </c>
    </row>
    <row spans="1:5" r="6">
      <c t="s" s="4" r="A6">
        <v>55</v>
      </c>
      <c t="n" s="6" r="B6">
        <v>-28</v>
      </c>
      <c t="n" s="6" r="C6">
        <v>-61</v>
      </c>
      <c t="n" s="6" r="D6">
        <v>-57</v>
      </c>
      <c t="n" s="6" r="E6">
        <v>-60</v>
      </c>
    </row>
    <row spans="1:5" r="7">
      <c t="s" s="4" r="A7">
        <v>56</v>
      </c>
      <c t="n" s="6" r="B7">
        <v>174</v>
      </c>
      <c t="n" s="6" r="C7">
        <v>131</v>
      </c>
      <c t="n" s="6" r="D7">
        <v>367</v>
      </c>
      <c t="n" s="6" r="E7">
        <v>297</v>
      </c>
    </row>
    <row spans="1:5" r="8">
      <c t="s" s="4" r="A8">
        <v>57</v>
      </c>
      <c t="n" s="6" r="B8">
        <v>8</v>
      </c>
      <c t="n" s="6" r="C8">
        <v>4</v>
      </c>
      <c t="n" s="6" r="D8">
        <v>9</v>
      </c>
      <c t="n" s="6" r="E8">
        <v>3</v>
      </c>
    </row>
    <row spans="1:5" r="9">
      <c t="s" s="4" r="A9">
        <v>58</v>
      </c>
      <c t="n" s="8" r="B9">
        <v>166</v>
      </c>
      <c t="n" s="8" r="C9">
        <v>127</v>
      </c>
      <c t="n" s="8" r="D9">
        <v>358</v>
      </c>
      <c t="n" s="8" r="E9">
        <v>2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3</v>
      </c>
      <c t="s" s="2" r="B1">
        <v>25</v>
      </c>
      <c t="s" s="2" r="D1">
        <v>1</v>
      </c>
    </row>
    <row spans="1:5" r="2">
      <c t="s" s="2" r="B2">
        <v>2</v>
      </c>
      <c t="s" s="2" r="C2">
        <v>26</v>
      </c>
      <c t="s" s="2" r="D2">
        <v>2</v>
      </c>
      <c t="s" s="2" r="E2">
        <v>26</v>
      </c>
    </row>
    <row spans="1:5" r="3">
      <c t="s" s="3" r="A3">
        <v>131</v>
      </c>
    </row>
    <row spans="1:5" r="4">
      <c t="s" s="4" r="A4">
        <v>64</v>
      </c>
      <c t="n" s="8" r="B4">
        <v>18</v>
      </c>
      <c t="n" s="8" r="C4">
        <v>15</v>
      </c>
      <c t="n" s="8" r="D4">
        <v>44</v>
      </c>
      <c t="n" s="8" r="E4">
        <v>31</v>
      </c>
    </row>
    <row spans="1:5" r="5">
      <c t="s" s="4" r="A5">
        <v>234</v>
      </c>
      <c t="n" s="6" r="B5">
        <v>-1</v>
      </c>
      <c t="n" s="6" r="C5">
        <v>-2</v>
      </c>
      <c t="n" s="6" r="E5">
        <v>-4</v>
      </c>
    </row>
    <row spans="1:5" r="6">
      <c t="s" s="4" r="A6">
        <v>40</v>
      </c>
      <c t="n" s="8" r="B6">
        <v>17</v>
      </c>
      <c t="n" s="8" r="C6">
        <v>13</v>
      </c>
      <c t="n" s="8" r="D6">
        <v>44</v>
      </c>
      <c t="n" s="8" r="E6">
        <v>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53"/>
    <col customWidth="1" max="3" min="3" width="15"/>
    <col customWidth="1" max="4" min="4" width="14"/>
  </cols>
  <sheetData>
    <row spans="1:4" r="1">
      <c t="s" s="1" r="A1">
        <v>235</v>
      </c>
      <c t="s" s="2" r="C1">
        <v>1</v>
      </c>
    </row>
    <row spans="1:4" r="2">
      <c t="s" s="2" r="C2">
        <v>2</v>
      </c>
      <c t="s" s="2" r="D2">
        <v>89</v>
      </c>
    </row>
    <row spans="1:4" r="3">
      <c t="s" s="3" r="A3">
        <v>236</v>
      </c>
    </row>
    <row spans="1:4" r="4">
      <c t="s" s="4" r="A4">
        <v>237</v>
      </c>
      <c t="s" s="4" r="C4">
        <v>238</v>
      </c>
    </row>
    <row spans="1:4" r="5">
      <c t="s" s="4" r="A5">
        <v>239</v>
      </c>
      <c t="n" s="8" r="C5">
        <v>112000000</v>
      </c>
      <c t="n" s="8" r="D5">
        <v>78000000</v>
      </c>
    </row>
    <row spans="1:4" r="6">
      <c t="s" s="4" r="A6">
        <v>240</v>
      </c>
      <c t="n" s="6" r="C6">
        <v>-2000000</v>
      </c>
      <c t="n" s="6" r="D6">
        <v>-2000000</v>
      </c>
    </row>
    <row spans="1:4" r="7">
      <c t="s" s="4" r="A7">
        <v>92</v>
      </c>
      <c t="n" s="6" r="C7">
        <v>110000000</v>
      </c>
      <c t="n" s="6" r="D7">
        <v>76000000</v>
      </c>
    </row>
    <row spans="1:4" r="8">
      <c t="s" s="3" r="A8">
        <v>172</v>
      </c>
    </row>
    <row spans="1:4" r="9">
      <c t="s" s="4" r="A9">
        <v>241</v>
      </c>
      <c t="s" s="4" r="B9">
        <v>44</v>
      </c>
      <c t="n" s="6" r="D9">
        <v>18000000</v>
      </c>
    </row>
    <row spans="1:4" r="10">
      <c t="s" s="4" r="A10">
        <v>242</v>
      </c>
      <c t="n" s="6" r="C10">
        <v>38000000</v>
      </c>
      <c t="n" s="6" r="D10">
        <v>53000000</v>
      </c>
    </row>
    <row spans="1:4" r="11">
      <c t="s" s="4" r="A11">
        <v>243</v>
      </c>
      <c t="n" s="6" r="C11">
        <v>42000000</v>
      </c>
      <c t="n" s="6" r="D11">
        <v>38000000</v>
      </c>
    </row>
    <row spans="1:4" r="12">
      <c t="s" s="4" r="A12">
        <v>94</v>
      </c>
      <c t="n" s="6" r="C12">
        <v>80000000</v>
      </c>
      <c t="n" s="6" r="D12">
        <v>109000000</v>
      </c>
    </row>
    <row spans="1:4" r="13">
      <c t="s" s="3" r="A13">
        <v>176</v>
      </c>
    </row>
    <row spans="1:4" r="14">
      <c t="s" s="4" r="A14">
        <v>244</v>
      </c>
      <c t="n" s="6" r="C14">
        <v>521000000</v>
      </c>
      <c t="n" s="6" r="D14">
        <v>438000000</v>
      </c>
    </row>
    <row spans="1:4" r="15">
      <c t="s" s="4" r="A15">
        <v>245</v>
      </c>
      <c t="n" s="6" r="C15">
        <v>123000000</v>
      </c>
      <c t="n" s="6" r="D15">
        <v>153000000</v>
      </c>
    </row>
    <row spans="1:4" r="16">
      <c t="s" s="4" r="A16">
        <v>246</v>
      </c>
      <c t="n" s="6" r="C16">
        <v>193000000</v>
      </c>
      <c t="n" s="6" r="D16">
        <v>180000000</v>
      </c>
    </row>
    <row spans="1:4" r="17">
      <c t="s" s="4" r="A17">
        <v>247</v>
      </c>
      <c t="n" s="6" r="C17">
        <v>182000000</v>
      </c>
      <c t="n" s="6" r="D17">
        <v>155000000</v>
      </c>
    </row>
    <row spans="1:4" r="18">
      <c t="s" s="4" r="A18">
        <v>103</v>
      </c>
      <c t="n" s="6" r="C18">
        <v>1019000000</v>
      </c>
      <c t="n" s="6" r="D18">
        <v>926000000</v>
      </c>
    </row>
    <row spans="1:4" r="19">
      <c t="s" s="3" r="A19">
        <v>178</v>
      </c>
    </row>
    <row spans="1:4" r="20">
      <c t="s" s="4" r="A20">
        <v>248</v>
      </c>
      <c t="n" s="6" r="C20">
        <v>160000000</v>
      </c>
      <c t="n" s="6" r="D20">
        <v>162000000</v>
      </c>
    </row>
    <row spans="1:4" r="21">
      <c t="s" s="4" r="A21">
        <v>249</v>
      </c>
      <c t="n" s="6" r="C21">
        <v>72000000</v>
      </c>
      <c t="n" s="6" r="D21">
        <v>72000000</v>
      </c>
    </row>
    <row spans="1:4" r="22">
      <c t="s" s="4" r="A22">
        <v>107</v>
      </c>
      <c t="n" s="8" r="C22">
        <v>232000000</v>
      </c>
      <c t="n" s="8" r="D22">
        <v>234000000</v>
      </c>
    </row>
    <row spans="1:4" r="23">
      <c t="n" r="A23"/>
    </row>
    <row spans="1:4" r="24">
      <c t="s" s="4" r="A24">
        <v>44</v>
      </c>
      <c t="s" s="4" r="B24">
        <v>250</v>
      </c>
    </row>
  </sheetData>
  <mergeCells count="3">
    <mergeCell ref="A1:B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1</v>
      </c>
      <c t="s" s="2" r="B1">
        <v>2</v>
      </c>
      <c t="s" s="2" r="C1">
        <v>89</v>
      </c>
    </row>
    <row spans="1:3" r="2">
      <c t="s" s="3" r="A2">
        <v>252</v>
      </c>
    </row>
    <row spans="1:3" r="3">
      <c t="s" s="4" r="A3">
        <v>253</v>
      </c>
      <c t="n" s="8" r="B3">
        <v>3302</v>
      </c>
      <c t="n" s="8" r="C3">
        <v>3437</v>
      </c>
    </row>
    <row spans="1:3" r="4">
      <c t="s" s="4" r="A4">
        <v>254</v>
      </c>
      <c t="n" s="6" r="B4">
        <v>-1595</v>
      </c>
      <c t="n" s="6" r="C4">
        <v>-1596</v>
      </c>
    </row>
    <row spans="1:3" r="5">
      <c t="s" s="4" r="A5">
        <v>96</v>
      </c>
      <c t="n" s="6" r="B5">
        <v>1707</v>
      </c>
      <c t="n" s="6" r="C5">
        <v>1841</v>
      </c>
    </row>
    <row spans="1:3" r="6">
      <c t="s" s="4" r="A6">
        <v>255</v>
      </c>
    </row>
    <row spans="1:3" r="7">
      <c t="s" s="3" r="A7">
        <v>252</v>
      </c>
    </row>
    <row spans="1:3" r="8">
      <c t="s" s="4" r="A8">
        <v>253</v>
      </c>
      <c t="n" s="6" r="B8">
        <v>2161</v>
      </c>
      <c t="n" s="6" r="C8">
        <v>2231</v>
      </c>
    </row>
    <row spans="1:3" r="9">
      <c t="s" s="4" r="A9">
        <v>256</v>
      </c>
    </row>
    <row spans="1:3" r="10">
      <c t="s" s="3" r="A10">
        <v>252</v>
      </c>
    </row>
    <row spans="1:3" r="11">
      <c t="s" s="4" r="A11">
        <v>253</v>
      </c>
      <c t="n" s="6" r="B11">
        <v>31</v>
      </c>
      <c t="n" s="6" r="C11">
        <v>35</v>
      </c>
    </row>
    <row spans="1:3" r="12">
      <c t="s" s="4" r="A12">
        <v>257</v>
      </c>
    </row>
    <row spans="1:3" r="13">
      <c t="s" s="3" r="A13">
        <v>252</v>
      </c>
    </row>
    <row spans="1:3" r="14">
      <c t="s" s="4" r="A14">
        <v>253</v>
      </c>
      <c t="n" s="8" r="B14">
        <v>1110</v>
      </c>
      <c t="n" s="8" r="C14">
        <v>1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4"/>
  </cols>
  <sheetData>
    <row spans="1:7" r="1">
      <c t="s" s="1" r="A1">
        <v>258</v>
      </c>
      <c t="s" s="2" r="B1">
        <v>25</v>
      </c>
      <c t="s" s="2" r="E1">
        <v>1</v>
      </c>
    </row>
    <row spans="1:7" r="2">
      <c t="s" s="2" r="B2">
        <v>2</v>
      </c>
      <c t="s" s="2" r="C2">
        <v>259</v>
      </c>
      <c t="s" s="2" r="D2">
        <v>26</v>
      </c>
      <c t="s" s="2" r="E2">
        <v>2</v>
      </c>
      <c t="s" s="2" r="F2">
        <v>26</v>
      </c>
      <c t="s" s="2" r="G2">
        <v>89</v>
      </c>
    </row>
    <row spans="1:7" r="3">
      <c t="s" s="3" r="A3">
        <v>260</v>
      </c>
    </row>
    <row spans="1:7" r="4">
      <c t="s" s="4" r="A4">
        <v>261</v>
      </c>
      <c t="n" s="8" r="E4">
        <v>58</v>
      </c>
    </row>
    <row spans="1:7" r="5">
      <c t="s" s="4" r="A5">
        <v>262</v>
      </c>
      <c t="n" s="8" r="B5">
        <v>-10</v>
      </c>
      <c t="n" s="8" r="D5">
        <v>-5</v>
      </c>
      <c t="n" s="6" r="E5">
        <v>-10</v>
      </c>
      <c t="n" s="8" r="F5">
        <v>-5</v>
      </c>
    </row>
    <row spans="1:7" r="6">
      <c t="s" s="4" r="A6">
        <v>263</v>
      </c>
      <c t="n" s="6" r="B6">
        <v>66</v>
      </c>
      <c t="n" s="6" r="E6">
        <v>66</v>
      </c>
    </row>
    <row spans="1:7" r="7">
      <c t="s" s="4" r="A7">
        <v>264</v>
      </c>
    </row>
    <row spans="1:7" r="8">
      <c t="s" s="3" r="A8">
        <v>260</v>
      </c>
    </row>
    <row spans="1:7" r="9">
      <c t="s" s="4" r="A9">
        <v>265</v>
      </c>
      <c t="n" s="6" r="E9">
        <v>-8</v>
      </c>
    </row>
    <row spans="1:7" r="10">
      <c t="s" s="4" r="A10">
        <v>266</v>
      </c>
      <c t="n" s="6" r="E10">
        <v>6</v>
      </c>
    </row>
    <row spans="1:7" r="11">
      <c t="s" s="4" r="A11">
        <v>267</v>
      </c>
      <c t="n" s="6" r="E11">
        <v>1</v>
      </c>
    </row>
    <row spans="1:7" r="12">
      <c t="s" s="4" r="A12">
        <v>268</v>
      </c>
      <c t="n" s="6" r="E12">
        <v>1</v>
      </c>
    </row>
    <row spans="1:7" r="13">
      <c t="s" s="4" r="A13">
        <v>269</v>
      </c>
    </row>
    <row spans="1:7" r="14">
      <c t="s" s="3" r="A14">
        <v>260</v>
      </c>
    </row>
    <row spans="1:7" r="15">
      <c t="s" s="4" r="A15">
        <v>261</v>
      </c>
      <c t="n" s="6" r="E15">
        <v>58</v>
      </c>
    </row>
    <row spans="1:7" r="16">
      <c t="s" s="4" r="A16">
        <v>262</v>
      </c>
      <c t="n" s="6" r="E16">
        <v>17</v>
      </c>
    </row>
    <row spans="1:7" r="17">
      <c t="s" s="4" r="A17">
        <v>270</v>
      </c>
      <c t="n" s="6" r="E17">
        <v>-7</v>
      </c>
    </row>
    <row spans="1:7" r="18">
      <c t="s" s="4" r="A18">
        <v>268</v>
      </c>
      <c t="n" s="6" r="E18">
        <v>-2</v>
      </c>
    </row>
    <row spans="1:7" r="19">
      <c t="s" s="4" r="A19">
        <v>263</v>
      </c>
      <c t="n" s="8" r="B19">
        <v>66</v>
      </c>
      <c t="n" s="8" r="E19">
        <v>66</v>
      </c>
    </row>
    <row spans="1:7" r="20">
      <c t="s" s="4" r="A20">
        <v>271</v>
      </c>
    </row>
    <row spans="1:7" r="21">
      <c t="s" s="3" r="A21">
        <v>260</v>
      </c>
    </row>
    <row spans="1:7" r="22">
      <c t="s" s="4" r="A22">
        <v>272</v>
      </c>
      <c t="s" s="4" r="C22">
        <v>273</v>
      </c>
      <c t="s" s="4" r="G22">
        <v>273</v>
      </c>
    </row>
    <row spans="1:7" r="23">
      <c t="s" s="4" r="A23">
        <v>265</v>
      </c>
      <c t="n" s="8" r="C23">
        <v>-8</v>
      </c>
    </row>
    <row spans="1:7" r="24">
      <c t="s" s="4" r="A24">
        <v>274</v>
      </c>
    </row>
    <row spans="1:7" r="25">
      <c t="s" s="3" r="A25">
        <v>260</v>
      </c>
    </row>
    <row spans="1:7" r="26">
      <c t="s" s="4" r="A26">
        <v>275</v>
      </c>
      <c t="n" s="8" r="C26">
        <v>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25</v>
      </c>
      <c t="s" s="2" r="D1">
        <v>1</v>
      </c>
    </row>
    <row spans="1:5" r="2">
      <c t="s" s="2" r="B2">
        <v>2</v>
      </c>
      <c t="s" s="2" r="C2">
        <v>26</v>
      </c>
      <c t="s" s="2" r="D2">
        <v>2</v>
      </c>
      <c t="s" s="2" r="E2">
        <v>26</v>
      </c>
    </row>
    <row spans="1:5" r="3">
      <c t="s" s="4" r="A3">
        <v>277</v>
      </c>
    </row>
    <row spans="1:5" r="4">
      <c t="s" s="3" r="A4">
        <v>278</v>
      </c>
    </row>
    <row spans="1:5" r="5">
      <c t="s" s="4" r="A5">
        <v>279</v>
      </c>
      <c t="n" s="8" r="B5">
        <v>2</v>
      </c>
      <c t="n" s="8" r="C5">
        <v>0</v>
      </c>
      <c t="n" s="8" r="D5">
        <v>35</v>
      </c>
      <c t="n" s="8" r="E5">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80</v>
      </c>
      <c t="s" s="2" r="B1">
        <v>25</v>
      </c>
      <c t="s" s="2" r="D1">
        <v>1</v>
      </c>
    </row>
    <row spans="1:5" r="2">
      <c t="s" s="2" r="B2">
        <v>2</v>
      </c>
      <c t="s" s="2" r="C2">
        <v>26</v>
      </c>
      <c t="s" s="2" r="D2">
        <v>2</v>
      </c>
      <c t="s" s="2" r="E2">
        <v>26</v>
      </c>
    </row>
    <row spans="1:5" r="3">
      <c t="s" s="3" r="A3">
        <v>140</v>
      </c>
    </row>
    <row spans="1:5" r="4">
      <c t="s" s="4" r="A4">
        <v>46</v>
      </c>
      <c t="n" s="8" r="B4">
        <v>87</v>
      </c>
      <c t="n" s="8" r="C4">
        <v>65</v>
      </c>
      <c t="n" s="8" r="D4">
        <v>165</v>
      </c>
      <c t="n" s="8" r="E4">
        <v>130</v>
      </c>
    </row>
    <row spans="1:5" r="5">
      <c t="s" s="4" r="A5">
        <v>281</v>
      </c>
      <c t="s" s="4" r="B5">
        <v>282</v>
      </c>
      <c t="s" s="4" r="C5">
        <v>283</v>
      </c>
      <c t="s" s="4" r="D5">
        <v>284</v>
      </c>
      <c t="s" s="4" r="E5">
        <v>285</v>
      </c>
    </row>
    <row spans="1:5" r="6">
      <c t="s" s="4" r="A6">
        <v>286</v>
      </c>
      <c t="s" s="4" r="D6">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9"/>
    <col customWidth="1" max="3" min="3" width="8"/>
  </cols>
  <sheetData>
    <row spans="1:3" r="1">
      <c t="s" s="1" r="A1">
        <v>288</v>
      </c>
      <c t="s" s="2" r="B1">
        <v>289</v>
      </c>
      <c t="s" s="2" r="C1">
        <v>290</v>
      </c>
    </row>
    <row spans="1:3" r="2">
      <c t="s" s="3" r="A2">
        <v>143</v>
      </c>
    </row>
    <row spans="1:3" r="3">
      <c t="s" s="4" r="A3">
        <v>202</v>
      </c>
      <c t="n" s="6" r="B3">
        <v>2</v>
      </c>
      <c t="n" s="6" r="C3">
        <v>2</v>
      </c>
    </row>
    <row spans="1:3" r="4">
      <c t="s" s="4" r="A4">
        <v>291</v>
      </c>
      <c t="n" s="6" r="C4">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t="s" s="1" r="A1">
        <v>292</v>
      </c>
      <c t="s" s="2" r="C1">
        <v>25</v>
      </c>
      <c t="s" s="2" r="E1">
        <v>1</v>
      </c>
    </row>
    <row spans="1:6" r="2">
      <c t="s" s="2" r="C2">
        <v>2</v>
      </c>
      <c t="s" s="2" r="D2">
        <v>26</v>
      </c>
      <c t="s" s="2" r="E2">
        <v>2</v>
      </c>
      <c t="s" s="2" r="F2">
        <v>26</v>
      </c>
    </row>
    <row spans="1:6" r="3">
      <c t="s" s="3" r="A3">
        <v>192</v>
      </c>
    </row>
    <row spans="1:6" r="4">
      <c t="s" s="4" r="A4">
        <v>27</v>
      </c>
      <c t="n" s="8" r="C4">
        <v>1883</v>
      </c>
      <c t="n" s="8" r="D4">
        <v>1969</v>
      </c>
      <c t="n" s="8" r="E4">
        <v>4774</v>
      </c>
      <c t="n" s="8" r="F4">
        <v>4861</v>
      </c>
    </row>
    <row spans="1:6" r="5">
      <c t="s" s="4" r="A5">
        <v>42</v>
      </c>
      <c t="n" s="6" r="C5">
        <v>286</v>
      </c>
      <c t="n" s="6" r="D5">
        <v>255</v>
      </c>
      <c t="n" s="6" r="E5">
        <v>582</v>
      </c>
      <c t="n" s="6" r="F5">
        <v>483</v>
      </c>
    </row>
    <row spans="1:6" r="6">
      <c t="s" s="4" r="A6">
        <v>293</v>
      </c>
      <c t="s" s="4" r="B6">
        <v>44</v>
      </c>
      <c t="n" s="6" r="C6">
        <v>3</v>
      </c>
      <c t="n" s="6" r="D6">
        <v>2</v>
      </c>
      <c t="n" s="6" r="E6">
        <v>7</v>
      </c>
      <c t="n" s="6" r="F6">
        <v>4</v>
      </c>
    </row>
    <row spans="1:6" r="7">
      <c t="s" s="4" r="A7">
        <v>45</v>
      </c>
      <c t="n" s="6" r="C7">
        <v>289</v>
      </c>
      <c t="n" s="6" r="D7">
        <v>257</v>
      </c>
      <c t="n" s="6" r="E7">
        <v>589</v>
      </c>
      <c t="n" s="6" r="F7">
        <v>487</v>
      </c>
    </row>
    <row spans="1:6" r="8">
      <c t="s" s="4" r="A8">
        <v>64</v>
      </c>
      <c t="n" s="6" r="C8">
        <v>18</v>
      </c>
      <c t="n" s="6" r="D8">
        <v>15</v>
      </c>
      <c t="n" s="6" r="E8">
        <v>44</v>
      </c>
      <c t="n" s="6" r="F8">
        <v>31</v>
      </c>
    </row>
    <row spans="1:6" r="9">
      <c t="s" s="4" r="A9">
        <v>294</v>
      </c>
    </row>
    <row spans="1:6" r="10">
      <c t="s" s="3" r="A10">
        <v>192</v>
      </c>
    </row>
    <row spans="1:6" r="11">
      <c t="s" s="4" r="A11">
        <v>42</v>
      </c>
      <c t="s" s="4" r="B11">
        <v>44</v>
      </c>
      <c t="n" s="6" r="C11">
        <v>-35</v>
      </c>
      <c t="n" s="6" r="D11">
        <v>-30</v>
      </c>
      <c t="n" s="6" r="E11">
        <v>-96</v>
      </c>
      <c t="n" s="6" r="F11">
        <v>-94</v>
      </c>
    </row>
    <row spans="1:6" r="12">
      <c t="s" s="4" r="A12">
        <v>295</v>
      </c>
    </row>
    <row spans="1:6" r="13">
      <c t="s" s="3" r="A13">
        <v>192</v>
      </c>
    </row>
    <row spans="1:6" r="14">
      <c t="s" s="4" r="A14">
        <v>42</v>
      </c>
      <c t="s" s="4" r="B14">
        <v>44</v>
      </c>
      <c t="n" s="6" r="C14">
        <v>2</v>
      </c>
      <c t="n" s="6" r="E14">
        <v>6</v>
      </c>
    </row>
    <row spans="1:6" r="15">
      <c t="s" s="4" r="A15">
        <v>296</v>
      </c>
    </row>
    <row spans="1:6" r="16">
      <c t="s" s="3" r="A16">
        <v>192</v>
      </c>
    </row>
    <row spans="1:6" r="17">
      <c t="s" s="4" r="A17">
        <v>42</v>
      </c>
      <c t="s" s="4" r="B17">
        <v>44</v>
      </c>
      <c t="n" s="6" r="C17">
        <v>4</v>
      </c>
      <c t="n" s="6" r="D17">
        <v>3</v>
      </c>
      <c t="n" s="6" r="E17">
        <v>8</v>
      </c>
      <c t="n" s="6" r="F17">
        <v>7</v>
      </c>
    </row>
    <row spans="1:6" r="18">
      <c t="s" s="4" r="A18">
        <v>225</v>
      </c>
    </row>
    <row spans="1:6" r="19">
      <c t="s" s="3" r="A19">
        <v>192</v>
      </c>
    </row>
    <row spans="1:6" r="20">
      <c t="s" s="4" r="A20">
        <v>27</v>
      </c>
      <c t="n" s="6" r="C20">
        <v>1297</v>
      </c>
      <c t="n" s="6" r="D20">
        <v>1377</v>
      </c>
      <c t="n" s="6" r="E20">
        <v>3325</v>
      </c>
      <c t="n" s="6" r="F20">
        <v>3338</v>
      </c>
    </row>
    <row spans="1:6" r="21">
      <c t="s" s="4" r="A21">
        <v>42</v>
      </c>
      <c t="s" s="4" r="B21">
        <v>297</v>
      </c>
      <c t="n" s="6" r="C21">
        <v>239</v>
      </c>
      <c t="n" s="6" r="D21">
        <v>222</v>
      </c>
      <c t="n" s="6" r="E21">
        <v>539</v>
      </c>
      <c t="n" s="6" r="F21">
        <v>431</v>
      </c>
    </row>
    <row spans="1:6" r="22">
      <c t="s" s="4" r="A22">
        <v>226</v>
      </c>
    </row>
    <row spans="1:6" r="23">
      <c t="s" s="3" r="A23">
        <v>192</v>
      </c>
    </row>
    <row spans="1:6" r="24">
      <c t="s" s="4" r="A24">
        <v>27</v>
      </c>
      <c t="n" s="6" r="C24">
        <v>511</v>
      </c>
      <c t="n" s="6" r="D24">
        <v>509</v>
      </c>
      <c t="n" s="6" r="E24">
        <v>1253</v>
      </c>
      <c t="n" s="6" r="F24">
        <v>1301</v>
      </c>
    </row>
    <row spans="1:6" r="25">
      <c t="s" s="4" r="A25">
        <v>42</v>
      </c>
      <c t="n" s="6" r="C25">
        <v>78</v>
      </c>
      <c t="n" s="6" r="D25">
        <v>64</v>
      </c>
      <c t="n" s="6" r="E25">
        <v>130</v>
      </c>
      <c t="n" s="6" r="F25">
        <v>146</v>
      </c>
    </row>
    <row spans="1:6" r="26">
      <c t="s" s="4" r="A26">
        <v>227</v>
      </c>
    </row>
    <row spans="1:6" r="27">
      <c t="s" s="3" r="A27">
        <v>192</v>
      </c>
    </row>
    <row spans="1:6" r="28">
      <c t="s" s="4" r="A28">
        <v>27</v>
      </c>
      <c t="n" s="6" r="C28">
        <v>75</v>
      </c>
      <c t="n" s="6" r="D28">
        <v>83</v>
      </c>
      <c t="n" s="6" r="E28">
        <v>196</v>
      </c>
      <c t="n" s="6" r="F28">
        <v>222</v>
      </c>
    </row>
    <row spans="1:6" r="29">
      <c t="s" s="4" r="A29">
        <v>42</v>
      </c>
      <c t="n" s="8" r="C29">
        <v>-2</v>
      </c>
      <c t="n" s="8" r="D29">
        <v>-4</v>
      </c>
      <c t="n" s="8" r="E29">
        <v>-5</v>
      </c>
      <c t="n" s="8" r="F29">
        <v>-7</v>
      </c>
    </row>
    <row spans="1:6" r="30">
      <c t="n" r="A30"/>
    </row>
    <row spans="1:6" r="31">
      <c t="s" s="4" r="A31">
        <v>44</v>
      </c>
      <c t="s" s="4" r="B31">
        <v>50</v>
      </c>
    </row>
    <row spans="1:6" r="32">
      <c t="s" s="4" r="A32">
        <v>297</v>
      </c>
      <c t="s" s="4" r="B32">
        <v>298</v>
      </c>
    </row>
  </sheetData>
  <mergeCells count="6">
    <mergeCell ref="A1:B2"/>
    <mergeCell ref="C1:D1"/>
    <mergeCell ref="E1:F1"/>
    <mergeCell ref="A30:E30"/>
    <mergeCell ref="B31:E31"/>
    <mergeCell ref="B32:E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5"/>
  </cols>
  <sheetData>
    <row spans="1:7" r="1">
      <c t="s" s="1" r="A1">
        <v>299</v>
      </c>
      <c t="s" s="2" r="B1">
        <v>300</v>
      </c>
      <c t="s" s="2" r="C1">
        <v>2</v>
      </c>
      <c t="s" s="2" r="D1">
        <v>26</v>
      </c>
      <c t="s" s="2" r="E1">
        <v>2</v>
      </c>
      <c t="s" s="2" r="F1">
        <v>26</v>
      </c>
      <c t="s" s="2" r="G1">
        <v>89</v>
      </c>
    </row>
    <row spans="1:7" r="2">
      <c t="s" s="3" r="A2">
        <v>301</v>
      </c>
    </row>
    <row spans="1:7" r="3">
      <c t="s" s="4" r="A3">
        <v>302</v>
      </c>
      <c t="s" s="4" r="B3">
        <v>303</v>
      </c>
    </row>
    <row spans="1:7" r="4">
      <c t="s" s="4" r="A4">
        <v>304</v>
      </c>
      <c t="s" s="4" r="B4">
        <v>303</v>
      </c>
    </row>
    <row spans="1:7" r="5">
      <c t="s" s="4" r="A5">
        <v>305</v>
      </c>
      <c t="n" s="8" r="C5">
        <v>0</v>
      </c>
      <c t="n" s="8" r="E5">
        <v>0</v>
      </c>
    </row>
    <row spans="1:7" r="6">
      <c t="s" s="4" r="A6">
        <v>27</v>
      </c>
      <c t="n" s="6" r="C6">
        <v>1883000000</v>
      </c>
      <c t="n" s="8" r="D6">
        <v>1969000000</v>
      </c>
      <c t="n" s="6" r="E6">
        <v>4774000000</v>
      </c>
      <c t="n" s="8" r="F6">
        <v>4861000000</v>
      </c>
    </row>
    <row spans="1:7" r="7">
      <c t="s" s="4" r="A7">
        <v>306</v>
      </c>
      <c t="n" s="6" r="C7">
        <v>3463000000</v>
      </c>
      <c t="n" s="6" r="E7">
        <v>3463000000</v>
      </c>
      <c t="n" s="8" r="G7">
        <v>3201000000</v>
      </c>
    </row>
    <row spans="1:7" r="8">
      <c t="s" s="4" r="A8">
        <v>307</v>
      </c>
      <c t="n" s="6" r="C8">
        <v>1353000000</v>
      </c>
      <c t="n" s="6" r="E8">
        <v>1353000000</v>
      </c>
      <c t="n" s="8" r="G8">
        <v>1216000000</v>
      </c>
    </row>
    <row spans="1:7" r="9">
      <c t="s" s="4" r="A9">
        <v>308</v>
      </c>
    </row>
    <row spans="1:7" r="10">
      <c t="s" s="3" r="A10">
        <v>301</v>
      </c>
    </row>
    <row spans="1:7" r="11">
      <c t="s" s="4" r="A11">
        <v>27</v>
      </c>
      <c t="n" s="6" r="C11">
        <v>304000000</v>
      </c>
      <c t="n" s="6" r="E11">
        <v>787000000</v>
      </c>
    </row>
    <row spans="1:7" r="12">
      <c t="s" s="4" r="A12">
        <v>306</v>
      </c>
      <c t="n" s="6" r="C12">
        <v>323000000</v>
      </c>
      <c t="n" s="6" r="E12">
        <v>323000000</v>
      </c>
    </row>
    <row spans="1:7" r="13">
      <c t="s" s="4" r="A13">
        <v>307</v>
      </c>
      <c t="n" s="8" r="C13">
        <v>13000000</v>
      </c>
      <c t="n" s="8" r="E13">
        <v>1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80"/>
    <col customWidth="1" max="5" min="5" width="27"/>
  </cols>
  <sheetData>
    <row spans="1:5" r="1">
      <c t="s" s="1" r="A1">
        <v>309</v>
      </c>
      <c t="s" s="2" r="B1">
        <v>310</v>
      </c>
      <c t="s" s="2" r="C1">
        <v>311</v>
      </c>
      <c t="s" s="2" r="D1">
        <v>2</v>
      </c>
      <c t="s" s="2" r="E1">
        <v>312</v>
      </c>
    </row>
    <row spans="1:5" r="2">
      <c t="s" s="3" r="A2">
        <v>313</v>
      </c>
    </row>
    <row spans="1:5" r="3">
      <c t="s" s="4" r="A3">
        <v>314</v>
      </c>
      <c t="s" s="4" r="D3">
        <v>315</v>
      </c>
    </row>
    <row spans="1:5" r="4">
      <c t="s" s="4" r="A4">
        <v>316</v>
      </c>
    </row>
    <row spans="1:5" r="5">
      <c t="s" s="3" r="A5">
        <v>313</v>
      </c>
    </row>
    <row spans="1:5" r="6">
      <c t="s" s="4" r="A6">
        <v>317</v>
      </c>
      <c t="s" s="4" r="D6">
        <v>318</v>
      </c>
    </row>
    <row spans="1:5" r="7">
      <c t="s" s="4" r="A7">
        <v>319</v>
      </c>
    </row>
    <row spans="1:5" r="8">
      <c t="s" s="3" r="A8">
        <v>313</v>
      </c>
    </row>
    <row spans="1:5" r="9">
      <c t="s" s="4" r="A9">
        <v>320</v>
      </c>
      <c t="n" s="8" r="B9">
        <v>460000000</v>
      </c>
    </row>
    <row spans="1:5" r="10">
      <c t="s" s="4" r="A10">
        <v>321</v>
      </c>
      <c t="s" s="4" r="C10">
        <v>322</v>
      </c>
    </row>
    <row spans="1:5" r="11">
      <c t="s" s="4" r="A11">
        <v>323</v>
      </c>
    </row>
    <row spans="1:5" r="12">
      <c t="s" s="3" r="A12">
        <v>313</v>
      </c>
    </row>
    <row spans="1:5" r="13">
      <c t="s" s="4" r="A13">
        <v>324</v>
      </c>
      <c t="n" s="6" r="C13">
        <v>3</v>
      </c>
      <c t="n" s="6" r="E13">
        <v>3</v>
      </c>
    </row>
    <row spans="1:5" r="14">
      <c t="s" s="4" r="A14">
        <v>325</v>
      </c>
      <c t="n" s="8" r="C14">
        <v>180000000</v>
      </c>
    </row>
    <row spans="1:5" r="15">
      <c t="s" s="4" r="A15">
        <v>326</v>
      </c>
    </row>
    <row spans="1:5" r="16">
      <c t="s" s="3" r="A16">
        <v>313</v>
      </c>
    </row>
    <row spans="1:5" r="17">
      <c t="s" s="4" r="A17">
        <v>327</v>
      </c>
      <c t="n" s="9" r="E17">
        <v>700000000</v>
      </c>
    </row>
    <row spans="1:5" r="18">
      <c t="s" s="4" r="A18">
        <v>328</v>
      </c>
      <c t="n" s="6" r="C18">
        <v>0</v>
      </c>
    </row>
    <row spans="1:5" r="19">
      <c t="s" s="4" r="A19">
        <v>329</v>
      </c>
    </row>
    <row spans="1:5" r="20">
      <c t="s" s="3" r="A20">
        <v>313</v>
      </c>
    </row>
    <row spans="1:5" r="21">
      <c t="s" s="4" r="A21">
        <v>327</v>
      </c>
      <c t="n" s="6" r="E21">
        <v>300000000</v>
      </c>
    </row>
    <row spans="1:5" r="22">
      <c t="s" s="4" r="A22">
        <v>328</v>
      </c>
      <c t="n" s="6" r="C22">
        <v>0</v>
      </c>
    </row>
    <row spans="1:5" r="23">
      <c t="s" s="4" r="A23">
        <v>330</v>
      </c>
    </row>
    <row spans="1:5" r="24">
      <c t="s" s="3" r="A24">
        <v>313</v>
      </c>
    </row>
    <row spans="1:5" r="25">
      <c t="s" s="4" r="A25">
        <v>327</v>
      </c>
      <c t="n" s="9" r="E25">
        <v>200000000</v>
      </c>
    </row>
    <row spans="1:5" r="26">
      <c t="s" s="4" r="A26">
        <v>328</v>
      </c>
      <c t="n" s="8" r="C26">
        <v>0</v>
      </c>
    </row>
    <row spans="1:5" r="27">
      <c t="s" s="4" r="A27">
        <v>331</v>
      </c>
    </row>
    <row spans="1:5" r="28">
      <c t="s" s="3" r="A28">
        <v>313</v>
      </c>
    </row>
    <row spans="1:5" r="29">
      <c t="s" s="4" r="A29">
        <v>332</v>
      </c>
      <c t="n" s="6" r="C29">
        <v>45000000</v>
      </c>
      <c t="n" s="6" r="E29">
        <v>45000000</v>
      </c>
    </row>
    <row spans="1:5" r="30">
      <c t="s" s="4" r="A30">
        <v>333</v>
      </c>
    </row>
    <row spans="1:5" r="31">
      <c t="s" s="3" r="A31">
        <v>313</v>
      </c>
    </row>
    <row spans="1:5" r="32">
      <c t="s" s="4" r="A32">
        <v>320</v>
      </c>
      <c t="n" s="6" r="B32">
        <v>410000000</v>
      </c>
    </row>
    <row spans="1:5" r="33">
      <c t="s" s="4" r="A33">
        <v>334</v>
      </c>
    </row>
    <row spans="1:5" r="34">
      <c t="s" s="3" r="A34">
        <v>313</v>
      </c>
    </row>
    <row spans="1:5" r="35">
      <c t="s" s="4" r="A35">
        <v>320</v>
      </c>
      <c t="n" s="8" r="B35">
        <v>50000000</v>
      </c>
    </row>
    <row spans="1:5" r="36">
      <c t="s" s="4" r="A36">
        <v>335</v>
      </c>
    </row>
    <row spans="1:5" r="37">
      <c t="s" s="3" r="A37">
        <v>313</v>
      </c>
    </row>
    <row spans="1:5" r="38">
      <c t="s" s="4" r="A38">
        <v>336</v>
      </c>
      <c t="n" s="6" r="B38">
        <v>2</v>
      </c>
    </row>
    <row spans="1:5" r="39">
      <c t="s" s="4" r="A39">
        <v>337</v>
      </c>
      <c t="s" s="4" r="B39">
        <v>338</v>
      </c>
    </row>
    <row spans="1:5" r="40">
      <c t="s" s="4" r="A40">
        <v>339</v>
      </c>
      <c t="s" s="4" r="B40">
        <v>340</v>
      </c>
    </row>
    <row spans="1:5" r="41">
      <c t="s" s="4" r="A41">
        <v>341</v>
      </c>
    </row>
    <row spans="1:5" r="42">
      <c t="s" s="3" r="A42">
        <v>313</v>
      </c>
    </row>
    <row spans="1:5" r="43">
      <c t="s" s="4" r="A43">
        <v>342</v>
      </c>
      <c t="s" s="4" r="B43">
        <v>343</v>
      </c>
    </row>
    <row spans="1:5" r="44">
      <c t="s" s="4" r="A44">
        <v>344</v>
      </c>
    </row>
    <row spans="1:5" r="45">
      <c t="s" s="3" r="A45">
        <v>313</v>
      </c>
    </row>
    <row spans="1:5" r="46">
      <c t="s" s="4" r="A46">
        <v>345</v>
      </c>
      <c t="s" s="4" r="C46">
        <v>346</v>
      </c>
    </row>
    <row spans="1:5" r="47">
      <c t="s" s="4" r="A47">
        <v>347</v>
      </c>
    </row>
    <row spans="1:5" r="48">
      <c t="s" s="3" r="A48">
        <v>313</v>
      </c>
    </row>
    <row spans="1:5" r="49">
      <c t="s" s="4" r="A49">
        <v>348</v>
      </c>
      <c t="s" s="4" r="C49">
        <v>349</v>
      </c>
    </row>
    <row spans="1:5" r="50">
      <c t="s" s="4" r="A50">
        <v>350</v>
      </c>
    </row>
    <row spans="1:5" r="51">
      <c t="s" s="3" r="A51">
        <v>313</v>
      </c>
    </row>
    <row spans="1:5" r="52">
      <c t="s" s="4" r="A52">
        <v>351</v>
      </c>
      <c t="s" s="4" r="B52">
        <v>352</v>
      </c>
    </row>
    <row spans="1:5" r="53">
      <c t="s" s="4" r="A53">
        <v>353</v>
      </c>
    </row>
    <row spans="1:5" r="54">
      <c t="s" s="3" r="A54">
        <v>313</v>
      </c>
    </row>
    <row spans="1:5" r="55">
      <c t="s" s="4" r="A55">
        <v>345</v>
      </c>
      <c t="s" s="4" r="C55">
        <v>349</v>
      </c>
    </row>
    <row spans="1:5" r="56">
      <c t="s" s="4" r="A56">
        <v>354</v>
      </c>
    </row>
    <row spans="1:5" r="57">
      <c t="s" s="3" r="A57">
        <v>313</v>
      </c>
    </row>
    <row spans="1:5" r="58">
      <c t="s" s="4" r="A58">
        <v>348</v>
      </c>
      <c t="s" s="4" r="C58">
        <v>355</v>
      </c>
    </row>
    <row spans="1:5" r="59">
      <c t="s" s="4" r="A59">
        <v>356</v>
      </c>
    </row>
    <row spans="1:5" r="60">
      <c t="s" s="3" r="A60">
        <v>313</v>
      </c>
    </row>
    <row spans="1:5" r="61">
      <c t="s" s="4" r="A61">
        <v>351</v>
      </c>
      <c t="s" s="4" r="B61">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9</v>
      </c>
      <c t="s" s="2" r="B1">
        <v>1</v>
      </c>
    </row>
    <row spans="1:3" r="2">
      <c t="s" s="2" r="B2">
        <v>2</v>
      </c>
      <c t="s" s="2" r="C2">
        <v>26</v>
      </c>
    </row>
    <row spans="1:3" r="3">
      <c t="s" s="3" r="A3">
        <v>60</v>
      </c>
    </row>
    <row spans="1:3" r="4">
      <c t="s" s="4" r="A4">
        <v>53</v>
      </c>
      <c t="n" s="8" r="B4">
        <v>424</v>
      </c>
      <c t="n" s="8" r="C4">
        <v>357</v>
      </c>
    </row>
    <row spans="1:3" r="5">
      <c t="s" s="4" r="A5">
        <v>61</v>
      </c>
      <c t="n" s="6" r="B5">
        <v>272</v>
      </c>
      <c t="n" s="6" r="C5">
        <v>285</v>
      </c>
    </row>
    <row spans="1:3" r="6">
      <c t="s" s="4" r="A6">
        <v>38</v>
      </c>
      <c t="n" s="6" r="B6">
        <v>36</v>
      </c>
      <c t="n" s="6" r="C6">
        <v>22</v>
      </c>
    </row>
    <row spans="1:3" r="7">
      <c t="s" s="4" r="A7">
        <v>62</v>
      </c>
      <c t="n" s="6" r="B7">
        <v>-8</v>
      </c>
      <c t="n" s="6" r="C7">
        <v>-7</v>
      </c>
    </row>
    <row spans="1:3" r="8">
      <c t="s" s="4" r="A8">
        <v>63</v>
      </c>
      <c t="n" s="6" r="B8">
        <v>-26</v>
      </c>
      <c t="n" s="6" r="C8">
        <v>-11</v>
      </c>
    </row>
    <row spans="1:3" r="9">
      <c t="s" s="4" r="A9">
        <v>64</v>
      </c>
      <c t="n" s="6" r="B9">
        <v>-44</v>
      </c>
      <c t="n" s="6" r="C9">
        <v>-31</v>
      </c>
    </row>
    <row spans="1:3" r="10">
      <c t="s" s="4" r="A10">
        <v>65</v>
      </c>
      <c t="n" s="6" r="B10">
        <v>18</v>
      </c>
      <c t="n" s="6" r="C10">
        <v>9</v>
      </c>
    </row>
    <row spans="1:3" r="11">
      <c t="s" s="4" r="A11">
        <v>66</v>
      </c>
      <c t="n" s="6" r="B11">
        <v>-2</v>
      </c>
      <c t="n" s="6" r="C11">
        <v>-3</v>
      </c>
    </row>
    <row spans="1:3" r="12">
      <c t="s" s="4" r="A12">
        <v>67</v>
      </c>
      <c t="n" s="6" r="B12">
        <v>9</v>
      </c>
      <c t="n" s="6" r="C12">
        <v>8</v>
      </c>
    </row>
    <row spans="1:3" r="13">
      <c t="s" s="4" r="A13">
        <v>68</v>
      </c>
      <c t="n" s="6" r="B13">
        <v>-15</v>
      </c>
      <c t="n" s="6" r="C13">
        <v>-3</v>
      </c>
    </row>
    <row spans="1:3" r="14">
      <c t="s" s="4" r="A14">
        <v>69</v>
      </c>
      <c t="n" s="6" r="B14">
        <v>-35</v>
      </c>
      <c t="n" s="6" r="C14">
        <v>64</v>
      </c>
    </row>
    <row spans="1:3" r="15">
      <c t="s" s="4" r="A15">
        <v>70</v>
      </c>
      <c t="n" s="6" r="B15">
        <v>12</v>
      </c>
    </row>
    <row spans="1:3" r="16">
      <c t="s" s="4" r="A16">
        <v>71</v>
      </c>
      <c t="n" s="6" r="B16">
        <v>149</v>
      </c>
      <c t="n" s="6" r="C16">
        <v>155</v>
      </c>
    </row>
    <row spans="1:3" r="17">
      <c t="s" s="4" r="A17">
        <v>72</v>
      </c>
      <c t="n" s="6" r="B17">
        <v>54</v>
      </c>
      <c t="n" s="6" r="C17">
        <v>62</v>
      </c>
    </row>
    <row spans="1:3" r="18">
      <c t="s" s="4" r="A18">
        <v>73</v>
      </c>
      <c t="n" s="6" r="B18">
        <v>-22</v>
      </c>
      <c t="n" s="6" r="C18">
        <v>11</v>
      </c>
    </row>
    <row spans="1:3" r="19">
      <c t="s" s="4" r="A19">
        <v>74</v>
      </c>
      <c t="n" s="6" r="B19">
        <v>822</v>
      </c>
      <c t="n" s="6" r="C19">
        <v>918</v>
      </c>
    </row>
    <row spans="1:3" r="20">
      <c t="s" s="3" r="A20">
        <v>75</v>
      </c>
    </row>
    <row spans="1:3" r="21">
      <c t="s" s="4" r="A21">
        <v>76</v>
      </c>
      <c t="n" s="6" r="B21">
        <v>-268</v>
      </c>
      <c t="n" s="6" r="C21">
        <v>-357</v>
      </c>
    </row>
    <row spans="1:3" r="22">
      <c t="s" s="4" r="A22">
        <v>77</v>
      </c>
      <c t="n" s="6" r="B22">
        <v>19</v>
      </c>
      <c t="n" s="6" r="C22">
        <v>14</v>
      </c>
    </row>
    <row spans="1:3" r="23">
      <c t="s" s="4" r="A23">
        <v>78</v>
      </c>
      <c t="n" s="6" r="B23">
        <v>19</v>
      </c>
    </row>
    <row spans="1:3" r="24">
      <c t="s" s="4" r="A24">
        <v>73</v>
      </c>
      <c t="n" s="6" r="B24">
        <v>-2</v>
      </c>
      <c t="n" s="6" r="C24">
        <v>-2</v>
      </c>
    </row>
    <row spans="1:3" r="25">
      <c t="s" s="4" r="A25">
        <v>79</v>
      </c>
      <c t="n" s="6" r="B25">
        <v>-232</v>
      </c>
      <c t="n" s="6" r="C25">
        <v>-345</v>
      </c>
    </row>
    <row spans="1:3" r="26">
      <c t="s" s="3" r="A26">
        <v>80</v>
      </c>
    </row>
    <row spans="1:3" r="27">
      <c t="s" s="4" r="A27">
        <v>81</v>
      </c>
      <c t="n" s="6" r="B27">
        <v>-243</v>
      </c>
      <c t="n" s="6" r="C27">
        <v>-194</v>
      </c>
    </row>
    <row spans="1:3" r="28">
      <c t="s" s="4" r="A28">
        <v>82</v>
      </c>
      <c t="n" s="6" r="B28">
        <v>-3</v>
      </c>
      <c t="n" s="6" r="C28">
        <v>-2</v>
      </c>
    </row>
    <row spans="1:3" r="29">
      <c t="s" s="4" r="A29">
        <v>66</v>
      </c>
      <c t="n" s="6" r="B29">
        <v>2</v>
      </c>
      <c t="n" s="6" r="C29">
        <v>3</v>
      </c>
    </row>
    <row spans="1:3" r="30">
      <c t="s" s="4" r="A30">
        <v>73</v>
      </c>
      <c t="n" s="6" r="B30">
        <v>-3</v>
      </c>
    </row>
    <row spans="1:3" r="31">
      <c t="s" s="4" r="A31">
        <v>83</v>
      </c>
      <c t="n" s="6" r="B31">
        <v>-247</v>
      </c>
      <c t="n" s="6" r="C31">
        <v>-193</v>
      </c>
    </row>
    <row spans="1:3" r="32">
      <c t="s" s="4" r="A32">
        <v>84</v>
      </c>
      <c t="n" s="6" r="B32">
        <v>-18</v>
      </c>
      <c t="n" s="6" r="C32">
        <v>-15</v>
      </c>
    </row>
    <row spans="1:3" r="33">
      <c t="s" s="4" r="A33">
        <v>85</v>
      </c>
      <c t="n" s="6" r="B33">
        <v>325</v>
      </c>
      <c t="n" s="6" r="C33">
        <v>365</v>
      </c>
    </row>
    <row spans="1:3" r="34">
      <c t="s" s="4" r="A34">
        <v>86</v>
      </c>
      <c t="n" s="6" r="B34">
        <v>425</v>
      </c>
      <c t="n" s="6" r="C34">
        <v>238</v>
      </c>
    </row>
    <row spans="1:3" r="35">
      <c t="s" s="4" r="A35">
        <v>87</v>
      </c>
      <c t="n" s="8" r="B35">
        <v>750</v>
      </c>
      <c t="n" s="8" r="C35">
        <v>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88</v>
      </c>
      <c t="s" s="2" r="B1">
        <v>2</v>
      </c>
      <c t="s" s="2" r="C1">
        <v>89</v>
      </c>
    </row>
    <row spans="1:3" r="2">
      <c t="s" s="3" r="A2">
        <v>90</v>
      </c>
    </row>
    <row spans="1:3" r="3">
      <c t="s" s="4" r="A3">
        <v>91</v>
      </c>
      <c t="n" s="8" r="B3">
        <v>750</v>
      </c>
      <c t="n" s="8" r="C3">
        <v>425</v>
      </c>
    </row>
    <row spans="1:3" r="4">
      <c t="s" s="4" r="A4">
        <v>92</v>
      </c>
      <c t="n" s="6" r="B4">
        <v>110</v>
      </c>
      <c t="n" s="6" r="C4">
        <v>76</v>
      </c>
    </row>
    <row spans="1:3" r="5">
      <c t="s" s="4" r="A5">
        <v>93</v>
      </c>
      <c t="n" s="6" r="B5">
        <v>218</v>
      </c>
      <c t="n" s="6" r="C5">
        <v>189</v>
      </c>
    </row>
    <row spans="1:3" r="6">
      <c t="s" s="4" r="A6">
        <v>94</v>
      </c>
      <c t="n" s="6" r="B6">
        <v>80</v>
      </c>
      <c t="n" s="6" r="C6">
        <v>109</v>
      </c>
    </row>
    <row spans="1:3" r="7">
      <c t="s" s="4" r="A7">
        <v>95</v>
      </c>
      <c t="n" s="6" r="B7">
        <v>1158</v>
      </c>
      <c t="n" s="6" r="C7">
        <v>799</v>
      </c>
    </row>
    <row spans="1:3" r="8">
      <c t="s" s="4" r="A8">
        <v>96</v>
      </c>
      <c t="n" s="6" r="B8">
        <v>1707</v>
      </c>
      <c t="n" s="6" r="C8">
        <v>1841</v>
      </c>
    </row>
    <row spans="1:3" r="9">
      <c t="s" s="4" r="A9">
        <v>97</v>
      </c>
      <c t="n" s="6" r="B9">
        <v>82</v>
      </c>
      <c t="n" s="6" r="C9">
        <v>85</v>
      </c>
    </row>
    <row spans="1:3" r="10">
      <c t="s" s="4" r="A10">
        <v>98</v>
      </c>
      <c t="n" s="6" r="B10">
        <v>96</v>
      </c>
      <c t="n" s="6" r="C10">
        <v>107</v>
      </c>
    </row>
    <row spans="1:3" r="11">
      <c t="s" s="4" r="A11">
        <v>99</v>
      </c>
      <c t="n" s="6" r="B11">
        <v>64</v>
      </c>
      <c t="n" s="6" r="C11">
        <v>61</v>
      </c>
    </row>
    <row spans="1:3" r="12">
      <c t="s" s="4" r="A12">
        <v>100</v>
      </c>
      <c t="n" s="6" r="B12">
        <v>217</v>
      </c>
      <c t="n" s="6" r="C12">
        <v>192</v>
      </c>
    </row>
    <row spans="1:3" r="13">
      <c t="s" s="4" r="A13">
        <v>63</v>
      </c>
      <c t="n" s="6" r="B13">
        <v>139</v>
      </c>
      <c t="n" s="6" r="C13">
        <v>116</v>
      </c>
    </row>
    <row spans="1:3" r="14">
      <c t="s" s="4" r="A14">
        <v>101</v>
      </c>
      <c t="n" s="6" r="B14">
        <v>3463</v>
      </c>
      <c t="n" s="6" r="C14">
        <v>3201</v>
      </c>
    </row>
    <row spans="1:3" r="15">
      <c t="s" s="3" r="A15">
        <v>102</v>
      </c>
    </row>
    <row spans="1:3" r="16">
      <c t="s" s="4" r="A16">
        <v>103</v>
      </c>
      <c t="n" s="6" r="B16">
        <v>1019</v>
      </c>
      <c t="n" s="6" r="C16">
        <v>926</v>
      </c>
    </row>
    <row spans="1:3" r="17">
      <c t="s" s="4" r="A17">
        <v>104</v>
      </c>
      <c t="n" s="6" r="B17">
        <v>73</v>
      </c>
      <c t="n" s="6" r="C17">
        <v>22</v>
      </c>
    </row>
    <row spans="1:3" r="18">
      <c t="s" s="4" r="A18">
        <v>105</v>
      </c>
      <c t="n" s="6" r="B18">
        <v>1092</v>
      </c>
      <c t="n" s="6" r="C18">
        <v>948</v>
      </c>
    </row>
    <row spans="1:3" r="19">
      <c t="s" s="4" r="A19">
        <v>106</v>
      </c>
      <c t="n" s="6" r="B19">
        <v>29</v>
      </c>
      <c t="n" s="6" r="C19">
        <v>34</v>
      </c>
    </row>
    <row spans="1:3" r="20">
      <c t="s" s="4" r="A20">
        <v>107</v>
      </c>
      <c t="n" s="6" r="B20">
        <v>232</v>
      </c>
      <c t="n" s="6" r="C20">
        <v>234</v>
      </c>
    </row>
    <row spans="1:3" r="21">
      <c t="s" s="4" r="A21">
        <v>108</v>
      </c>
      <c t="n" s="6" r="B21">
        <v>1353</v>
      </c>
      <c t="n" s="6" r="C21">
        <v>1216</v>
      </c>
    </row>
    <row spans="1:3" r="22">
      <c t="s" s="4" r="A22">
        <v>109</v>
      </c>
      <c t="n" s="6" r="C22">
        <v>6</v>
      </c>
    </row>
    <row spans="1:3" r="23">
      <c t="s" s="3" r="A23">
        <v>110</v>
      </c>
    </row>
    <row spans="1:3" r="24">
      <c t="s" s="4" r="A24">
        <v>111</v>
      </c>
      <c t="n" s="6" r="B24">
        <v>1971</v>
      </c>
      <c t="n" s="6" r="C24">
        <v>1791</v>
      </c>
    </row>
    <row spans="1:3" r="25">
      <c t="s" s="4" r="A25">
        <v>112</v>
      </c>
      <c t="n" s="6" r="B25">
        <v>73</v>
      </c>
      <c t="n" s="6" r="C25">
        <v>130</v>
      </c>
    </row>
    <row spans="1:3" r="26">
      <c t="s" s="4" r="A26">
        <v>113</v>
      </c>
      <c t="n" s="6" r="B26">
        <v>2044</v>
      </c>
      <c t="n" s="6" r="C26">
        <v>1921</v>
      </c>
    </row>
    <row spans="1:3" r="27">
      <c t="s" s="4" r="A27">
        <v>114</v>
      </c>
      <c t="n" s="6" r="B27">
        <v>66</v>
      </c>
      <c t="n" s="6" r="C27">
        <v>58</v>
      </c>
    </row>
    <row spans="1:3" r="28">
      <c t="s" s="4" r="A28">
        <v>115</v>
      </c>
      <c t="n" s="6" r="B28">
        <v>2110</v>
      </c>
      <c t="n" s="6" r="C28">
        <v>1979</v>
      </c>
    </row>
    <row spans="1:3" r="29">
      <c t="s" s="4" r="A29">
        <v>116</v>
      </c>
      <c t="n" s="8" r="B29">
        <v>3463</v>
      </c>
      <c t="n" s="8" r="C29">
        <v>32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mbined Statements o</vt:lpstr>
      <vt:lpstr>Condensed Combined Statements 3</vt:lpstr>
      <vt:lpstr>Condensed Combined Statements 4</vt:lpstr>
      <vt:lpstr>Condensed Combined Balance Shee</vt:lpstr>
      <vt:lpstr>Description of the Business</vt:lpstr>
      <vt:lpstr>Summary of Significant Accounti</vt:lpstr>
      <vt:lpstr>Transactions with YUM</vt:lpstr>
      <vt:lpstr>Items Affecting Comparability o</vt:lpstr>
      <vt:lpstr>Other Income, Net</vt:lpstr>
      <vt:lpstr>Supplemental Balance Sheet Info</vt:lpstr>
      <vt:lpstr>Fair Value Measurements</vt:lpstr>
      <vt:lpstr>Income Taxes</vt:lpstr>
      <vt:lpstr>Reportable Operating Segments</vt:lpstr>
      <vt:lpstr>Contingencies</vt:lpstr>
      <vt:lpstr>Subsequent Events</vt:lpstr>
      <vt:lpstr>Summary of Significant Accoun17</vt:lpstr>
      <vt:lpstr>Transactions with Parent (Table</vt:lpstr>
      <vt:lpstr>Items Affecting Comparability19</vt:lpstr>
      <vt:lpstr>Other Income, Net (Tables)</vt:lpstr>
      <vt:lpstr>Supplemental Balance Sheet In21</vt:lpstr>
      <vt:lpstr>Income Taxes (Tables)</vt:lpstr>
      <vt:lpstr>Reportable Operating Segments (</vt:lpstr>
      <vt:lpstr>Description of the Business (De</vt:lpstr>
      <vt:lpstr>Summary of Significant Accoun25</vt:lpstr>
      <vt:lpstr>Transactions With YUM (Details)</vt:lpstr>
      <vt:lpstr>Transactions With YUM (Details </vt:lpstr>
      <vt:lpstr>Items Affecting Comparability28</vt:lpstr>
      <vt:lpstr>Items Affecting Comparability29</vt:lpstr>
      <vt:lpstr>Other Income, Net (Details)</vt:lpstr>
      <vt:lpstr>Supplemental Balance Sheet In31</vt:lpstr>
      <vt:lpstr>Supplemental Balance Sheet In32</vt:lpstr>
      <vt:lpstr>Supplemental Balance Sheet In33</vt:lpstr>
      <vt:lpstr>Fair Value Measurements (Detail</vt:lpstr>
      <vt:lpstr>Income Taxes (Details)</vt:lpstr>
      <vt:lpstr>Reportable Operating Segments36</vt:lpstr>
      <vt:lpstr>Reportable Operating Segments37</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06:12:20Z</dcterms:created>
  <dcterms:modified xmlns:dcterms="http://purl.org/dc/terms/" xmlns:xsi="http://www.w3.org/2001/XMLSchema-instance" xsi:type="dcterms:W3CDTF">2016-11-17T06:12:20Z</dcterms:modified>
  <dc:title xmlns:dc="http://purl.org/dc/elements/1.1/">Untitled</dc:title>
  <dc:description xmlns:dc="http://purl.org/dc/elements/1.1/"/>
  <dc:subject xmlns:dc="http://purl.org/dc/elements/1.1/"/>
  <cp:keywords/>
  <cp:category/>
</cp:coreProperties>
</file>